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Cash Flows (Parenthetical)" sheetId="7" state="visible" r:id="rId7"/>
    <sheet xmlns:r="http://schemas.openxmlformats.org/officeDocument/2006/relationships" name="Business, Organization, and Liq" sheetId="8" state="visible" r:id="rId8"/>
    <sheet xmlns:r="http://schemas.openxmlformats.org/officeDocument/2006/relationships" name="Summary of Significant Accounti" sheetId="9" state="visible" r:id="rId9"/>
    <sheet xmlns:r="http://schemas.openxmlformats.org/officeDocument/2006/relationships" name="Basic and Diluted Income (loss)" sheetId="10" state="visible" r:id="rId10"/>
    <sheet xmlns:r="http://schemas.openxmlformats.org/officeDocument/2006/relationships" name="Property and Equipment Disclosu" sheetId="11" state="visible" r:id="rId11"/>
    <sheet xmlns:r="http://schemas.openxmlformats.org/officeDocument/2006/relationships" name="Accounts Payable and Accrued Li" sheetId="12" state="visible" r:id="rId12"/>
    <sheet xmlns:r="http://schemas.openxmlformats.org/officeDocument/2006/relationships" name="Related Party Disclosure" sheetId="13" state="visible" r:id="rId13"/>
    <sheet xmlns:r="http://schemas.openxmlformats.org/officeDocument/2006/relationships" name="Bank Lines of Credit Disclosure" sheetId="14" state="visible" r:id="rId14"/>
    <sheet xmlns:r="http://schemas.openxmlformats.org/officeDocument/2006/relationships" name="Convertible Debt Disclosure" sheetId="15" state="visible" r:id="rId15"/>
    <sheet xmlns:r="http://schemas.openxmlformats.org/officeDocument/2006/relationships" name="Derivative Liability Disclosure" sheetId="16" state="visible" r:id="rId16"/>
    <sheet xmlns:r="http://schemas.openxmlformats.org/officeDocument/2006/relationships" name="Stockholders' Equity Disclosure" sheetId="17" state="visible" r:id="rId17"/>
    <sheet xmlns:r="http://schemas.openxmlformats.org/officeDocument/2006/relationships" name="Income Taxes Disclosure" sheetId="18" state="visible" r:id="rId18"/>
    <sheet xmlns:r="http://schemas.openxmlformats.org/officeDocument/2006/relationships" name="Commitments Disclosure" sheetId="19" state="visible" r:id="rId19"/>
    <sheet xmlns:r="http://schemas.openxmlformats.org/officeDocument/2006/relationships" name="Litigation Disclosure" sheetId="20" state="visible" r:id="rId20"/>
    <sheet xmlns:r="http://schemas.openxmlformats.org/officeDocument/2006/relationships" name="Significant Customer Concentrat" sheetId="21" state="visible" r:id="rId21"/>
    <sheet xmlns:r="http://schemas.openxmlformats.org/officeDocument/2006/relationships" name="Fair Value Measurements Disclo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Summary of Significant Accou_16" sheetId="37" state="visible" r:id="rId37"/>
    <sheet xmlns:r="http://schemas.openxmlformats.org/officeDocument/2006/relationships" name="Summary of Significant Accou_17" sheetId="38" state="visible" r:id="rId38"/>
    <sheet xmlns:r="http://schemas.openxmlformats.org/officeDocument/2006/relationships" name="Summary of Significant Accou_18" sheetId="39" state="visible" r:id="rId39"/>
    <sheet xmlns:r="http://schemas.openxmlformats.org/officeDocument/2006/relationships" name="Summary of Significant Accou_19" sheetId="40" state="visible" r:id="rId40"/>
    <sheet xmlns:r="http://schemas.openxmlformats.org/officeDocument/2006/relationships" name="Summary of Significant Accou_20" sheetId="41" state="visible" r:id="rId41"/>
    <sheet xmlns:r="http://schemas.openxmlformats.org/officeDocument/2006/relationships" name="Summary of Significant Accou_21" sheetId="42" state="visible" r:id="rId42"/>
    <sheet xmlns:r="http://schemas.openxmlformats.org/officeDocument/2006/relationships" name="Basic and Diluted Income (los_2" sheetId="43" state="visible" r:id="rId43"/>
    <sheet xmlns:r="http://schemas.openxmlformats.org/officeDocument/2006/relationships" name="Property and Equipment Disclo_2" sheetId="44" state="visible" r:id="rId44"/>
    <sheet xmlns:r="http://schemas.openxmlformats.org/officeDocument/2006/relationships" name="Accounts Payable and Accrued _2" sheetId="45" state="visible" r:id="rId45"/>
    <sheet xmlns:r="http://schemas.openxmlformats.org/officeDocument/2006/relationships" name="Bank Lines of Credit Disclosu_2" sheetId="46" state="visible" r:id="rId46"/>
    <sheet xmlns:r="http://schemas.openxmlformats.org/officeDocument/2006/relationships" name="Income Taxes Disclosure_ Schedu" sheetId="47" state="visible" r:id="rId47"/>
    <sheet xmlns:r="http://schemas.openxmlformats.org/officeDocument/2006/relationships" name="Income Taxes Disclosure_ Sche_2" sheetId="48" state="visible" r:id="rId48"/>
    <sheet xmlns:r="http://schemas.openxmlformats.org/officeDocument/2006/relationships" name="Commitments Disclosure_ Schedul" sheetId="49" state="visible" r:id="rId49"/>
    <sheet xmlns:r="http://schemas.openxmlformats.org/officeDocument/2006/relationships" name="Fair Value Measurements Discl_2" sheetId="50" state="visible" r:id="rId50"/>
    <sheet xmlns:r="http://schemas.openxmlformats.org/officeDocument/2006/relationships" name="Business, Organization, and L_2" sheetId="51" state="visible" r:id="rId51"/>
    <sheet xmlns:r="http://schemas.openxmlformats.org/officeDocument/2006/relationships" name="Summary of Significant Accou_22" sheetId="52" state="visible" r:id="rId52"/>
    <sheet xmlns:r="http://schemas.openxmlformats.org/officeDocument/2006/relationships" name="Summary of Significant Accou_23" sheetId="53" state="visible" r:id="rId53"/>
    <sheet xmlns:r="http://schemas.openxmlformats.org/officeDocument/2006/relationships" name="Summary of Significant Accou_24" sheetId="54" state="visible" r:id="rId54"/>
    <sheet xmlns:r="http://schemas.openxmlformats.org/officeDocument/2006/relationships" name="Basic and Diluted Income (los_3" sheetId="55" state="visible" r:id="rId55"/>
    <sheet xmlns:r="http://schemas.openxmlformats.org/officeDocument/2006/relationships" name="Basic and Diluted Income (los_4" sheetId="56" state="visible" r:id="rId56"/>
    <sheet xmlns:r="http://schemas.openxmlformats.org/officeDocument/2006/relationships" name="Property and Equipment Disclo_3" sheetId="57" state="visible" r:id="rId57"/>
    <sheet xmlns:r="http://schemas.openxmlformats.org/officeDocument/2006/relationships" name="Property and Equipment Disclo_4" sheetId="58" state="visible" r:id="rId58"/>
    <sheet xmlns:r="http://schemas.openxmlformats.org/officeDocument/2006/relationships" name="Accounts Payable and Accrued _3" sheetId="59" state="visible" r:id="rId59"/>
    <sheet xmlns:r="http://schemas.openxmlformats.org/officeDocument/2006/relationships" name="Related Party Disclosure (Detai" sheetId="60" state="visible" r:id="rId60"/>
    <sheet xmlns:r="http://schemas.openxmlformats.org/officeDocument/2006/relationships" name="Bank Lines of Credit Disclosu_3" sheetId="61" state="visible" r:id="rId61"/>
    <sheet xmlns:r="http://schemas.openxmlformats.org/officeDocument/2006/relationships" name="Convertible Debt Disclosure (De" sheetId="62" state="visible" r:id="rId62"/>
    <sheet xmlns:r="http://schemas.openxmlformats.org/officeDocument/2006/relationships" name="Derivative Liability Disclosu_2" sheetId="63" state="visible" r:id="rId63"/>
    <sheet xmlns:r="http://schemas.openxmlformats.org/officeDocument/2006/relationships" name="Stockholders' Equity Disclosu_2" sheetId="64" state="visible" r:id="rId64"/>
    <sheet xmlns:r="http://schemas.openxmlformats.org/officeDocument/2006/relationships" name="Income Taxes Disclosure_ Sche_3" sheetId="65" state="visible" r:id="rId65"/>
    <sheet xmlns:r="http://schemas.openxmlformats.org/officeDocument/2006/relationships" name="Income Taxes Disclosure (Detail" sheetId="66" state="visible" r:id="rId66"/>
    <sheet xmlns:r="http://schemas.openxmlformats.org/officeDocument/2006/relationships" name="Income Taxes Disclosure_ Sche_4" sheetId="67" state="visible" r:id="rId67"/>
    <sheet xmlns:r="http://schemas.openxmlformats.org/officeDocument/2006/relationships" name="Commitments Disclosure (Details" sheetId="68" state="visible" r:id="rId68"/>
    <sheet xmlns:r="http://schemas.openxmlformats.org/officeDocument/2006/relationships" name="Commitments Disclosure_ Sched_2" sheetId="69" state="visible" r:id="rId69"/>
    <sheet xmlns:r="http://schemas.openxmlformats.org/officeDocument/2006/relationships" name="Significant Customer Concentr_2" sheetId="70" state="visible" r:id="rId70"/>
    <sheet xmlns:r="http://schemas.openxmlformats.org/officeDocument/2006/relationships" name="Fair Value Measurements Discl_3" sheetId="71" state="visible" r:id="rId71"/>
  </sheets>
  <definedNames/>
  <calcPr calcId="124519" fullCalcOnLoad="1"/>
</workbook>
</file>

<file path=xl/sharedStrings.xml><?xml version="1.0" encoding="utf-8"?>
<sst xmlns="http://schemas.openxmlformats.org/spreadsheetml/2006/main" uniqueCount="455">
  <si>
    <t>Document and Entity Information - USD ($)</t>
  </si>
  <si>
    <t>12 Months Ended</t>
  </si>
  <si>
    <t>Dec. 31, 2017</t>
  </si>
  <si>
    <t>Oct. 18, 2018</t>
  </si>
  <si>
    <t>Jun. 30, 2017</t>
  </si>
  <si>
    <t>Document and Entity Information</t>
  </si>
  <si>
    <t>Entity Registrant Name</t>
  </si>
  <si>
    <t>Bergio International,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rgo</t>
  </si>
  <si>
    <t>BALANCE SHEETS - USD ($)</t>
  </si>
  <si>
    <t>Dec. 31, 2016</t>
  </si>
  <si>
    <t>Current Assets:</t>
  </si>
  <si>
    <t>Cash</t>
  </si>
  <si>
    <t>Accounts receivable - net</t>
  </si>
  <si>
    <t>Inventories</t>
  </si>
  <si>
    <t>Total current assets</t>
  </si>
  <si>
    <t>Other Assets:</t>
  </si>
  <si>
    <t>Property and equipment, net</t>
  </si>
  <si>
    <t>Investment in unconsolidated affiliate</t>
  </si>
  <si>
    <t>Total Other Assets</t>
  </si>
  <si>
    <t>Total Assets</t>
  </si>
  <si>
    <t>Current Liabilities:</t>
  </si>
  <si>
    <t>Bank lines of credit, net</t>
  </si>
  <si>
    <t>Convertible debt, net</t>
  </si>
  <si>
    <t>Accounts payable and accrued liabilities</t>
  </si>
  <si>
    <t>Deferred compensation</t>
  </si>
  <si>
    <t>Advances from stockholder and accrued interest</t>
  </si>
  <si>
    <t>Derivative liability</t>
  </si>
  <si>
    <t>Total current liabilities</t>
  </si>
  <si>
    <t>Long-term liabilities</t>
  </si>
  <si>
    <t>Total Liabilities</t>
  </si>
  <si>
    <t>Commitments and Contingencies</t>
  </si>
  <si>
    <t xml:space="preserve"> </t>
  </si>
  <si>
    <t>Stockholders' Equity</t>
  </si>
  <si>
    <t>Series A preferred stock value</t>
  </si>
  <si>
    <t>Common stock value</t>
  </si>
  <si>
    <t>Additional paid-in capital</t>
  </si>
  <si>
    <t>Accumulated deficit</t>
  </si>
  <si>
    <t>Non-controlling interest</t>
  </si>
  <si>
    <t>Total stockholders' equity</t>
  </si>
  <si>
    <t>Total Liabilities and Stockholders' Equity</t>
  </si>
  <si>
    <t>BALANCE SHEETS (PARENTHETICAL) - USD ($)</t>
  </si>
  <si>
    <t>Balance Sheet</t>
  </si>
  <si>
    <t>Allowance for doubtful accounts</t>
  </si>
  <si>
    <t>Debt discount on convertible deb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Income Statement</t>
  </si>
  <si>
    <t>Sales - Net</t>
  </si>
  <si>
    <t>Cost of sales</t>
  </si>
  <si>
    <t>Gross profit</t>
  </si>
  <si>
    <t>Operating expenses</t>
  </si>
  <si>
    <t>Impairment loss on assets</t>
  </si>
  <si>
    <t>Selling, general and administrative</t>
  </si>
  <si>
    <t>Total operating expenses</t>
  </si>
  <si>
    <t>Income (loss) from operations</t>
  </si>
  <si>
    <t>Other income (expense)</t>
  </si>
  <si>
    <t>Interest expense</t>
  </si>
  <si>
    <t>Amortization of debt discount</t>
  </si>
  <si>
    <t>Amortization of deferred financing costs</t>
  </si>
  <si>
    <t>Change in fair value of derivative</t>
  </si>
  <si>
    <t>Gain (loss) on extinguishment of debt</t>
  </si>
  <si>
    <t>Gain (loss) on sale of asset</t>
  </si>
  <si>
    <t>Other income</t>
  </si>
  <si>
    <t>Total other income (expense)</t>
  </si>
  <si>
    <t>Income (loss) before provision for income taxes</t>
  </si>
  <si>
    <t>Provision for income taxes</t>
  </si>
  <si>
    <t>Net income (loss)</t>
  </si>
  <si>
    <t>Net income (loss) attributable to non-controlling interest</t>
  </si>
  <si>
    <t>Net income (loss) attributable to Bergio International</t>
  </si>
  <si>
    <t>Net loss per common share - basic and diluted</t>
  </si>
  <si>
    <t>Weighted average number of shares outstanding - basic and diluted</t>
  </si>
  <si>
    <t>STATEMENT OF STOCKHOLDERS' EQUITY - USD ($)</t>
  </si>
  <si>
    <t>Preferred Stock</t>
  </si>
  <si>
    <t>Common Stock</t>
  </si>
  <si>
    <t>Additional Paid-in Capital</t>
  </si>
  <si>
    <t>Accumulated Deficit</t>
  </si>
  <si>
    <t>Non-controlling ownership interest</t>
  </si>
  <si>
    <t>Total Stockholders' Equity</t>
  </si>
  <si>
    <t>Beginning Balance, shares at Dec. 31, 2015</t>
  </si>
  <si>
    <t>Beginning Balance, amount at Dec. 31, 2015</t>
  </si>
  <si>
    <t>Issuance of common stock for debt conversion, shares</t>
  </si>
  <si>
    <t>Issuance of common stock for debt conversion, value</t>
  </si>
  <si>
    <t>Net loss for the period</t>
  </si>
  <si>
    <t>Ending Balance, shares at Dec. 31, 2016</t>
  </si>
  <si>
    <t>Ending Balance, amount at Dec. 31, 2016</t>
  </si>
  <si>
    <t>Issuance of common stock for accounts payable, shares</t>
  </si>
  <si>
    <t>Issuance of common stock for accounts payable, value</t>
  </si>
  <si>
    <t>Issuance of common stock for services, shares</t>
  </si>
  <si>
    <t>Issuance of common stock for services, value</t>
  </si>
  <si>
    <t>Ending Balance, shares at Dec. 31, 2017</t>
  </si>
  <si>
    <t>Ending Balance, amount at Dec. 31, 2017</t>
  </si>
  <si>
    <t>STATEMENTS OF CASH FLOWS - USD ($)</t>
  </si>
  <si>
    <t>Operating Activities</t>
  </si>
  <si>
    <t>Adjustments to reconcile net loss to net cash used in operating activities:</t>
  </si>
  <si>
    <t>Depreciation, amortization and impairment</t>
  </si>
  <si>
    <t>Provision for bad debts</t>
  </si>
  <si>
    <t>Amortization of debt discount and deferred financing costs</t>
  </si>
  <si>
    <t>Stock for services</t>
  </si>
  <si>
    <t>Changes in operating assets and liabilities</t>
  </si>
  <si>
    <t>(Increase) decrease in accounts receivable</t>
  </si>
  <si>
    <t>(Increase) decrease in inventories</t>
  </si>
  <si>
    <t>Increase (decrease) in deferred compensation</t>
  </si>
  <si>
    <t>Increase (decrease) in accounts payable and accrued liabilities</t>
  </si>
  <si>
    <t>Net cash used in operating activities</t>
  </si>
  <si>
    <t>Cash flows from investing activities:</t>
  </si>
  <si>
    <t>Sale of assets, non-controlling interest</t>
  </si>
  <si>
    <t>Acquisition of property and equipment</t>
  </si>
  <si>
    <t>Net cash used in investing activities</t>
  </si>
  <si>
    <t>Cash flows from financing activities:</t>
  </si>
  <si>
    <t>Advances (repayments) of bank lines of credit, net</t>
  </si>
  <si>
    <t>Advances from (payments to) stockholder, net</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Issuance of common stock for non-cash transactions</t>
  </si>
  <si>
    <t>Cash Flows (Parenthetical) - USD ($)</t>
  </si>
  <si>
    <t>For Vendor Payables</t>
  </si>
  <si>
    <t>For Convertible Debt and Accrued Interest</t>
  </si>
  <si>
    <t>Business, Organization, and Liquidity</t>
  </si>
  <si>
    <t>Notes</t>
  </si>
  <si>
    <t>Note 1. Business, Organization, and Liquidity Business and Organization Bergio International, Inc. (the Company) was incorporated in the State of Delaware on July 24, 2007 under the name Alba Mineral Exploration, Inc. On October 21, 2009, as a result of a Share Exchange Agreement, the corporations name was changed to Bergio International, Inc. Effective July 15, 2013, the Company amended its Certificate of Incorporation to change the Companys authorized capital from 1,500,000,000 common shares to 3,000,000,000 common shares of stock.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to its Certificate of Amendment to the Incorporation with the Secretary of State of the State of Delaware to increase the number of authorized shares of capital stock of the Company to 6,000,000,000 shares. Effective on October 14, 2014, the Company filed a Certificate of Amendment to the Certificate of Incorporation to effectuate a 1-for-1,000 reverse stock split of the Companys common stock. All share and per share data has been adjusted to reflect such stock splits and change in par value. The Company is engaged in the product design, manufacturing, distribution of fine jewelry primarily in the United States and is headquartered in Fairfield, New Jersey. The Company experiences significant seasonal volatility. The first two quarters of the year typically represent 15% - 35% of annual sales, and the remaining two quarters represent the remaining portion of annual sales. Basis of Presentation In the opinion of management, the accompanying unaudited consolidated financial statements contain all adjustments necessary consisting of normal recurring adjustments to present fairly the financial position of the Company as of December 31, 2017, the results of operations for the years ended December 31, 2017 and 2016, and statements of cash flows for the years ended December 31, 2017 and 2016. The financial statements have been prepared in accordance with the requirements of Form 10-K.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current liabilities exceeded current assets by approximately $529,344, as of December 31, 2017. As of December 31, 2017, the Company had cash on hand of $21,721 and $437,781 in convertible debentures due on December 31, 2017. At December 31, 2017, the Company also had a stockholders deficit of $280,096.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n addition to obtaining new customers and increasing sales to existing customers, management plans to achieve profitability by increasing its business through partnering with other companies in the jewelry business and finding other channels to distribute its products. These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Note 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isks and Uncertainties: The Companys operations are subject to a number of risks, including but not limited to changes in the general economy, demand for the Companys products, and the success of its customers. 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c., a Delaware corporation, in exchange for funding the Companys operations. The minority holder contributed jewelry molds and inventory valued at $349,292. As of December 31, 2017, the Company sold its 51% interest in R.S. Fisher. Fair Value of Financial Instruments: The Company estimates that the fair value of all financial instruments at December 31, 2017 and, 2016,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7 and 2016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7 and 2016, the Company did not incur any expense related to interest or penalties for income tax matters, and no such amounts were accrued as of December 31, 2017 and 2016. Cash and Cash Equivalents: Cash equivalents are comprised of certain highly liquid instruments with a maturity of three months or less when purchased. The Company did not have any cash equivalents on hand at December 31, 2017 and December 31, 2016. Accounts Receivable: Accounts receivable are generated from sales of fine jewelry to retail outlets throughout the United States. At December 31, 2017 and December 31, 2016,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7 and 2016, the allowance for doubtful accounts was $76,227 and $95,587, respectively. 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and opened its first retail store in the fourth quarter of 2014.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 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6, the Company recognized an impairment loss of $258,457. No impairment loss was recognized for the year ended December 31, 2017. Investment in Unconsolidated Affiliates: The Company owns less than 20% or otherwise does not exercise significant influence, are stated at cost. At December 31, 2017 and December 31, 2016, the Company had an investment in which the Company owned less than 1% interest in an unconsolidated affiliate and therefore the investment is carried at cost. Deferred Financing Costs: Certain costs associated with financing activities related to the issuance of equity securities are deferred. These costs consist primarily of legal, banking and other professional fees related to the transactions. Deferred financing costs are amortized over the life of the related debt. Equity-Based Compensation: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 New Accounting Pronouncement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November 2015, the FASB issued ASU 2015-17, which is an update to Topic 740, Income Taxes. This update requires that all deferred tax assets and liabilities be classified as non-current. The Company adopted this update. The adoption of this update did not have any impact on the Companys results of operations.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assessing their implementation process and the potential impact on its existing revenue accounting policies and newly required financial statement disclosures. The Company has not yet determined the impact from the adoption of the new standard on either its financial position or results of operations. No other recently issued accounting pronouncements had or are expected to have a material impact on the Companys condensed consolidated financial statements. Subsequent Events: The Company evaluated subsequent events, which are events or transactions that occurred after December 31, 2017 through the issuance of the accompanying financial statements.</t>
  </si>
  <si>
    <t>Basic and Diluted Income (loss) Per Share Disclosure</t>
  </si>
  <si>
    <t xml:space="preserve">Note 3. Basic and Diluted Income (Loss) Per Share Net loss per share has been computed according to FASB ASC 260, Earnings per Share, which requires a dual presentation of basic and diluted earnings (loss) per share (EPS). Basic EPS represents net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options, and/or conversions is reflected in earnings per share by use of the treasury stock method. In applying the treasury stock method for stock-based compensation arrangements, the assumed proceeds are computed as the sum of the amount the employee must pay upon exercise. For the years ended December 31. 2017 and 2016, basic net loss per share equaled the diluted loss per share, since the effect of shares potentially issuable upon exercise or conversion was anti-dilutive. For the years ended December 31, 2017 and 2016, 6,431,347,619 and 569,283,333 shares, respectively, issuable upon the conversion of convertible debt were not included in the computation of diluted net loss because their inclusion would be anti-dilutive. December 31, 2017 December 31, 2016 Basic net loss per share computation: Net loss $ (214,472) $ (554,968) Weighted-average common shares outstanding 2,836,986,113 438,478,451 Basic net loss per share $ (0.00) $ (0.00) Diluted net loss per share computation: Net loss $ (214,472) $ (554,968) Weighted-average common shares outstanding: 2,836,986,113 438,478,451 Incremental shares attributable to the assumed exercise of outstanding stock options and warrants -- -- Total adjusted weighted-average shares 2,836,986,113 438,478,451 Diluted net loss per share $ (0.00) $ (0.00) </t>
  </si>
  <si>
    <t>Property and Equipment Disclosure</t>
  </si>
  <si>
    <t>Note 4. Property and Equipment Property and equipment consists of the following: December 31, 2017 2016 Leasehold improvements $ 317,776 $ 317,776 Office and equipment 566,308 897,134 Selling equipment 8,354 8,354 Furniture and fixtures 18,487 18,487 Total at cost 910,925 1,241,750 Less: Accumulated depreciation &amp; amortization (667,505) (894,892) $ 243,420 $ 346,858 Depreciation and amortization expense related to the assets above for the years ended December 31, 2017 and 2016 was $103,438 and $143,922, respectively. In addition, for the year ended December 31, 2016, the Company had an impairment loss on assets in the amount of $258,457.</t>
  </si>
  <si>
    <t>Accounts Payable and Accrued Liabilities Disclosure</t>
  </si>
  <si>
    <t xml:space="preserve">Note 5. Accounts Payable and Accrued Liabilities Accounts payable and accrued liabilities consist of the following: December 31, 2017 2016 Accounts payable $ 153,831 $ 153,829 Accrued interest 96,965 71,083 $ 250,796 $ 224,912 </t>
  </si>
  <si>
    <t>Related Party Disclosure</t>
  </si>
  <si>
    <t>Note 6. Related Party Advances from Principal Executive Officer and Accrued Interest The Company receives periodic advances from its principal executive officer based upon the Companys cash flow needs. At December 31, 2017, an amount of $323,855 was reclassified from Bank lines of credit and $2,000 from accounts payable and accrued liabilities to Advances from principal executive officer and accrued interest to reflect the guaranty of these loans by the principal executive officer. At December 31, 2017 and December 31, 2016, $459,636 and $242,130, respectively, was due to such officer, including accrued interest. Interest expense is accrued at an average annual market rate of interest which was 4.5% and 3.5% at December 31, 2017 and December 31, 2016, respectively. Interest expense due to such officer was $24,431 and $18,345 for the years ended December 31, 2017 and 2016, respectively. Accrued interest was $104,601 and $79,937 at December 31, 2017 and 2016, respectively. No terms for repayment have been established. As a result, the amount is classified as a current liability. 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628,309 and $124,900 for the periods ended December 31, 2017 and December 31, 2016, respectively. The Company is in process of extending this agreement.</t>
  </si>
  <si>
    <t>Bank Lines of Credit Disclosure</t>
  </si>
  <si>
    <t>Note 7. Bank Lines of Credit A summary of the Companys credit facilities is as follows: December 31, 2017 2016 Various unsecured Credit Cards, minimum payment of principal and interest are due monthly at the credit cards annual interest rate. At December 31, 2017 and 2016, the interest rates ranged from 3.99% to 15.9%. $ 14,700 $ 375,292 Current maturities included in current liabilities $ 14,700 $ 375,292 The Companys CEO also serves as a guarantor of the Companys debt.</t>
  </si>
  <si>
    <t>Convertible Debt Disclosure</t>
  </si>
  <si>
    <t>Note 8.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year ended December 31, 2017, principal and accrued interest of $69,394 was converted into 1,020,392,460 shares of common stock. During the year ended December 31, 2016, principal and accrued interest of $21,878 was converted into 395,271,000 shares of common stock. The outstanding balances at December 31, 2017 and December 31, 2016 were $34,126 and $100,000, respectively with accrued interest of $604 and $653 at December 31, 2017 and December 31, 2016, respectively. During the year ended December 31, 2014, the Company drew down an additional $314,703. During the year ended December 31, 2017, there were no conversions. During the year ended December 31, 2016, principal and accrued interest of $22,784 was converted into 395,271,000 shares of common stock. The outstanding balances at December 31, 2017 and December 31, 2016 were $329,175 and $329,175 respectively, with accrued interest of $71,015 and $39,831 at December 31, 2017 and December 31, 2016, respectively. Third Party Note In November 2014, the Company converted a portion of its outstanding accounts payable for legal services to a third party into two convertible promissory notes in the aggregate amount of $63,275. These are demand notes and accrue interest at the rate of 10% on the outstanding balance. The notes are convertible into shares of the Companys common stock based on 65% of the average ten trading days closing bid price during the preceding ten consecutive trading days immediately prior to the conversion. During the year ended December 31, 2017, principal of $22,672 was converted into 398,205,370 shares of common stock. During the year ended December 31, 2016, principal of $26,461 was converted into 437,252,477 shares of common stock. The outstanding balances at December 31, 2017 and December 31, 2016 were $-0- and $22,672, respectively, with accrued interest of $-0-and $9,000 at December 31, 2017 and December 31, 2016, respectively. On April 7, 2015, the convertible promissory notes and accrued interest were assigned to Carebourn Capital L.P. (Carebourn Capital). All terms and conditions remained the same, except that notes are convertible into shares of the Companys common stock equal to 50% of the average ten trading days closing bid price during the preceding ten consecutive trading days immediately prior to the conversion. KBM Worldwide On February 4 2015, the Company entered into an 8% convertible note in the amount of $54,000 with KBM Worldwide, Inc. (KBM Worldwide). The principal and accrued interest is payable on or before November 6, 2015. At the option of the Company, but not before six months from the date of issuance, the holder may elect to convert all or part of such note into the Companys common stock. The note is convertible into shares of the Companys common stock at a price of 60% of the average of the three lowest trading prices during the 10 days prior to the date of conversion or $0.00009, whichever is greater. During the year ended December 31, 2017, principal and accrued interest of $57,405 was converted into 637,833,332 shares of common stock. During the year ended December 31, 2016, $710 of principal and interest was converted into 11,833,333 shares of common stock. The outstanding balances at December 31, 2017 and December 31, 2016 were $3,480 and $40,590, respectively, with accrued interest of $9,721 and $6,913 at December 31, 2017 and December 31, 2016, respectively. Vis Vires Group, Inc. On March 11, 2015, the Company entered into an 8% convertible note in the amount of $38,000 with Vis Vires Group, Inc.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years ended December 31, 2017 and 2016. The outstanding balance at December 31, 2017 and 2016 was $38,000 with accrued interest of $8,622 and $5,582 at December 31, 2017 and December 31, 2016, respectively. The Company is currently negotiating an extension to this note. On April 30, 2015, the Company entered into an 8% convertible note in the amount of $33,000 with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years ended December 31, 2017 and 2016. The outstanding balance at December 31, 2017 and 2016 was $33,000 with accrued interest of $7,004 and $4,364 at December 31, 2017 and 2016, respectively. The Company is currently negotiating an extension to this note. LG Capital Funding, LLC On May 4, 2015, the Company entered into an 8% convertible note in the amount of $36,750 with LG Capital Funding, LLC (LG Capital). The principal and accrued interest is payable on or before May 4, 2016. The holder, at its option, may elect to convert all or part of the convertible into the Companys common stock. The note is convertible into shares of the Companys common stock at a price equal to 60% of the lowest trading prices during the 20 days prior to the date of conversion. During the year ended December 31, 2016, the remaining principal balance of $36,440 and accrued interest was converted into 647,217,161 shares of common stock. The outstanding balances at December 31, 2017 were $-0- and $-0-, respectively, with accrued interest of $-0- and $-0- at December 31, 2017 and 2016, respectively/ JMJ Financial On April 15 2015, the Company entered into a $250,000 convertible note with JMJ Financial. The consideration was $225,000 and $25,000 original issue discount. The principal and accrued interest is payable on or before May 4, 2016. On April 15, 2015, the Company borrowed $25,000 of this amount. The holder, at its option, may elect to convert all or part of the convertible into the Companys common stock. The note is convertible into shares of the Companys common stock at a price equal to the lesser of $0.018 per share or 60% of the lowest trading price during the 25 days prior to the date of conversion. During the year ended December 31, 2017, principal and accrued interest of $20,197 was converted into 276,000,000 shares of common stock. During the year ended December 31, 2016, principal of $15,549 was converted into 333,662,200 shares of common stock. The outstanding balances at December 31, 2017 and 2016 were $-0- and $13,229, respectively, with accrued interest of $-0- and $3,761 at December 31, 2017 and 2016, respectively. As of December 31, 2017 and December 31, 2016, total convertible debt was $437,781 and $574,275, respectively, net of debt discount of $-0- and $9,489, respectively.</t>
  </si>
  <si>
    <t>Derivative Liability Disclosure</t>
  </si>
  <si>
    <t>Note 9.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0- and $9,489 for the years ended December 31, 2017 and 2016, respectively. The derivative liability is revalued each reporting period using the Black-Scholes model. As of December 31, 2017 and December 31, 2016, the derivative liability was $-0- and $46,955, respectively. As of December 31, 2017, the Company had no derivative liabilities.</t>
  </si>
  <si>
    <t>Stockholders' Equity Disclosure</t>
  </si>
  <si>
    <t xml:space="preserve">Note 10. Stockholders Equity The Company is authorized to issue 6,000,000,000 shares of common stock, par value $0.00001 per share and 51 shares of preferred stock, par value $0.00001 per share. At December 31, 2017 and December 31, 2016, there were 4,622,047,391 and 1,836,846,849 common shares issued and outstanding, respectively.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to the Certificate of Incorporation with the Secretary of State of the State of Delaware to increase the number of authorized shares of capital stock of the Company to 6,000,000,000 shares. Effective on October 14, 2014, the Company filed a Certificate of Amendment to the Certificate of Incorporation to effectuate a 1-for-1,000 reverse stock split of the Companys common stock. All share and per share data has been adjusted to reflect such stock splits and change in par value. Effective September 1, 2011, the Company authorized and issued 51 shares of Series A Preferred Stock, par value $0.001 to its CEO. In April 2014, the Company changed its par value on its preferred stock from $0.001 to $0.00001. The Series A Preferred Stock pays no dividends and has no conversion rights. Each share of Series A Preferred Stock has voting rights such that the holder of 51 shares of Series A Preferred Stock will effectively maintain majority voting control of the Company. For the year ended December 31, 2017, the Company issued the following shares of common stock: 1) On March 22, 2017, we issued 90,005,478 shares of common stock valued at $4,951 to Carebourn Capital for conversion of its convertible debt. 2) On March 22, 2017, we issued 183,000,000 shares of common stock valued at $12,244 to Illiad for conversion of its convertible debt and accrued interest. 3) On March 22, 2017, we issued 91,600,000 shares of common stock valued at $4,580 to JMJ Financial for conversion of its convertible debt. 4) On May 12, 2017, we issued 60,000,000 shares of common stock valued at $6,000 to a firm for payment of accounts payable. 5) On May 12, 2017, we issued 219,000,000 shares of common stock valued at $14,892 to Illiad for conversion of its convertible debt and accrued interest. 6) On June 30, 2017, we issued 107,871,146 shares of common stock valued at $5,394 to Carebourn Capital for conversion of its convertible debt. 7) On October 1, 2017, we issued 210,000,000 shares of common stock valued at $21,000 to View Point Health Investments in exchange for consulting services. 8) On October 4, 2017, we issued 107,871,146 shares of common stock valued at $6,935 to Carebourn Capital for conversion of its convertible debt. 9) On October 10, 2017, we issued 92,457,600 shares of common stock valued at $6,935 to Carebourn Capital for conversion of its convertible debt. 10) On October 3, 2017, we issued 258,500,000 shares of common stock valued at $17,568 to Illiad for conversion of its convertible debt and accrued interest. 11) On October 13, 2017, we issued 360,000,000 shares of common stock valued at $24,480 to Illiad for conversion of its convertible debt and accrued interest. 12) On October 3, 2017, we issued 129,000,000 shares of common stock valued at $6,450 to JMJ Financial for conversion of its convertible debt. 13) On October 10, 2017, we issued 113,062,200 shares of common stock valued at $5,653 to JMJ Financial for conversion of its convertible debt. 14) On October 11, 2017, we issued 159,444,444 shares of common stock valued at $14,350 to KBM Financial for conversion of its convertible debt and accrued interest. 15) On October 12, 2017, we issued 159,500,000 shares of common stock valued at $14,355 to KBM Financial for conversion of its convertible debt. 16) On October 13, 2017, we issued 159,444,444 shares of common stock valued at $14,350 to KBM Financial for conversion of its convertible debt. 17) On October 24, 2017, we issued 159,444,444 shares of common stock valued at $14,350 to KBM Financial for conversion of its convertible debt. 18) On October 26, 2017, we issued 125,000,000 shares of common stock valued at $12,500 to a firm for payment of accounts payable. For the year ended December 31, 2016, the Company issued the following shares of common stock: 1) On January 7, 2016, we issued 3,091,396 shares of common stock valued at $463 to Carebourn Capital for conversion of its convertible debt. 2) On January 8, 2016, we issued 3,091,396 shares of common stock valued at $357 to Carebourn Capital for conversion of its convertible debt. 3) On January 25, 2016, we issued 3,091,396 shares of common stock valued at $479 to Carebourn Capital for conversion of its convertible debt. 4) On February 3, 2016, we issued 3,848,788 shares of common stock valued at $654 to Carebourn Capital for conversion of its convertible debt. 5) On February11, 2016, we issued 4,037,379 shares of common stock valued at $646 to Carebourn Capital for conversion of its convertible debt. 6) On March 7, 2016, we issued 4,235,210 shares of common stock valued at $635 to Carebourn Capital for conversion of its convertible debt. 7) On March 21, 2016, we issued 4,442,736 shares of common stock valued at $600 to Carebourn Capital for conversion of its convertible debt. 8) On March 24, 2016, we issued 4,660,430 shares of common stock valued at $629 to Carebourn Capital for conversion of its convertible debt. 9) On April 11, 2016, we issued 4,435,767 shares of common stock valued at $643 to Carebourn Capital for conversion of its convertible debt. 10) On April 20, 2016, we issued 4,435,767 shares of common stock valued at $577 to Carebourn Capital for conversion of its convertible debt. 11) On May 13, 2016, we issued 5,323,496 shares of common stock valued at $719 to Carebourn Capital for conversion of its convertible debt. 12) On May 20, 2016, we issued 5,584,347 shares of common stock valued at $698 to Carebourn Capital for conversion of its convertible debt. 13) On June 2, 2016, we issued 5,857,980 shares of common stock valued at $644 to Carebourn Capital for conversion of its convertible debt. 14) On June 8, 2016, we issued 5,857,980 shares of common stock valued at $644 to Carebourn Capital for conversion of its convertible debt. 15) On June 14, 2016, we issued 5,857,980 shares of common stock valued at $615 to Carebourn Capital for conversion of its convertible debt. 16) On June 22, 2016, we issued 6,844,416 shares of common stock valued at $889 to Carebourn Capital for conversion of its convertible debt. 17) On July 1, 2016, we issued 5,857,980 shares of common stock valued at $557 to Carebourn Capital for conversion of its convertible debt. 18) On July 26, 2016, we issued 8,870,317 shares of common stock valued at $532 to Carebourn Capital for conversion of its convertible debt. 19) On August 5, 2016, we issued 8,870,317 shares of common stock valued at $532 to Carebourn Capital for conversion of its convertible debt. 20) On August 11, 2016, we issued 10,660,538 shares of common stock valued at $580 to Carebourn Capital for conversion of its convertible debt. 21) On August 23, 2016, we issued 13,346,851 shares of common stock valued at $200 to Carebourn Capital for conversion of its convertible debt. 22) On August 26, 2016, we issued 13,346,851 shares of common stock valued at $601 to Carebourn Capital for conversion of its convertible debt. 23) On August 31, 2016, we issued 13,346,851 shares of common stock valued at $135 to Carebourn Capital for conversion of its convertible debt. 24) On September 13, 2016, we issued 13,346,851 shares of common stock valued at $467 to Carebourn Capital for conversion of its convertible debt. 25) On September 14, 2016, we issued 19,530,573 shares of common stock valued at $586 to Carebourn Capital for conversion of its convertible debt. 26) On September 22, 2016, we issued 19,530,500 shares of common stock valued at $978 to Carebourn Capital for conversion of its convertible debt. 27) On September 27, 2016, we issued 25,161,199 shares of common stock valued at $1,258 to Carebourn Capital for conversion of its convertible debt. 28) On September 27, 2016, we issued 25,160,000 shares of common stock valued at $1,258 to Carebourn Capital for conversion of its convertible debt. 29) On August 24, 2016, we issued 11,833,333 shares of common stock valued at $710 to KBM Worldwide for conversion of its convertible debt and accrued interest. 30) On July 1, 2016, we issued 7,192,250 shares of common stock valued at $790 to LG Capital Funding for conversion of its convertible debt. 31) On July 7, 2016, we issued 7,556,416 shares of common stock valued at $907 to LG Capital Funding for conversion of its convertible debt and accrued interest. 32) On July 14, 2016, we issued 7,842,416 shares of common stock valued at $941 to LG Capital Funding for conversion of its convertible debt and accrued interest. 33) On July 19, 2016, we issued 8,608,833 shares of common stock valued at $517 to LG Capital Funding for conversion of its convertible debt and accrued interest. 34) On August 5, 2016, we issued 18,794,500 shares of common stock valued at $1,128 to LG Capital Funding for conversion of its convertible debt and accrued interest. 35) On August 9, 2016, we issued 20,607,833 shares of common stock valued at $1,236 to LG Capital Funding for conversion of its convertible debt and accrued interest. 36) On August 22, 2016, we issued 23,554,333 shares of common stock valued at $1,413 to LG Capital Funding for conversion of its convertible debt and accrued interest. 37) On August 26, 2016, we issued 29,368,333 shares of common stock valued at $1,762 to LG Capital Funding for conversion of its convertible debt and accrued interest. 38) On August 31, 2016, we issued 31,609,333 shares of common stock valued at $1,897 to LG Capital Funding for conversion of its convertible debt and accrued interest. 39) On September 13, 2016, we issued 31,413,500 shares of common stock valued at $1,885 to LG Capital Funding for conversion of its convertible debt and accrued interest. 40) On September 22, 2016, we issued 44,436,166 shares of common stock valued at $2,666 to LG Capital Funding for conversion of its convertible debt and accrued interest. 41) On October 25, 2016, we issued 34,081,855 shares of common stock valued at $1,704 to Carebourn Capital for conversion of its convertible debt. 42) On November 3, 2016, we issued 34,081,800 shares of common stock valued at $1,704 to Carebourn Capital for conversion of its convertible debt. 43) On November 8, 2016, we issued 54,386,075 shares of common stock valued at $2,719 to Carebourn Capital for conversion of its convertible debt. 44) On November 30, 2016, we issued 69,822,671 shares of common stock valued at $3,491 to Carebourn Capital for conversion of its convertible debt. 45) On October 18, 2016, we issued 59,132,000 shares of common stock valued at $4,021 to Iliad Research and Trading L.P for payment of accrued interest. 46) On November 3, 2016, we issued 84,653,000 shares of common stock valued at $5,756 to Iliad Research and Trading L.P for payment of accrued interest. 47) On November 17, 2016, we issued 84,652,000 shares of common stock valued at $5,756 to Iliad Research and Trading L.P. for payment of accrued interest. 48) On December 8, 2016, we issued 166,834,000 shares of common stock valued at $6,345 to Iliad Research and Trading L.P. conversion of its convertible debt and accrued interest. 49) On October 3, 2016, we issued 28,100,000 shares of common stock valued at $1,686 to JMJ Financial for conversion of its convertible debt. 50) On October 27, 2016, we issued 34,700,000 shares of common stock valued at $2,082 to JMJ Financial for conversion of its convertible debt. 51) On October 28, 2016, we issued 38,600,000 shares of common stock valued at $2,316 to JMJ Financial for conversion of its convertible debt. 52) On November 7, 2016, we issued 48,200,000 shares of common stock valued at $2,410 to JMJ Financial for conversion of its convertible debt. 53) On November 9, 2016, we issued 55,300,000 shares of common stock valued at $2,500 to JMJ Financial for conversion of its convertible debt. 54) On November 29, 2016, we issued 71,100,000 shares of common stock valued at $3,555 to JMJ Financial for conversion of its convertible debt. 55) On November 15, 2016, we issued 120,694,500 shares of common stock valued at $7,242 to LG Capital for conversion of its convertible debt and accrued interest. 56) On October 10, 2016, we issued 44,501,000 shares of common stock valued at $2,670 to LG Capital for conversion of its convertible debt and accrued interest. 57) On October 26, 2016, we issued 44,454,666 shares of common stock valued at $2,667 to LG Capital for conversion of its convertible debt and accrued interest. 58) On November 4, 2016, we issued 95,601,333 shares of common stock valued at $5,736 to LG Capital for conversion of its convertible debt and accrued interest. 59) On November 29, 2016, we issued 104,137,333 shares of common stock valued at $6,248 to LG Capital for conversion of its convertible debt and accrued interest. </t>
  </si>
  <si>
    <t>Income Taxes Disclosure</t>
  </si>
  <si>
    <t xml:space="preserve">Note 11. Income Taxes The components of the Companys deferred taxes at December 31, 2017 and 2016 are as follows: December 31, December 31, 2017 2016 Deferred tax assets: Net operating loss carryforwards $ 1,304,872 $ 2,192,44 Startup costs 2,892 4,561 Accounts receivable reserves 22,868 236,978 Deferred compensation 186,993 181,097 Depreciation (16,406) (23,729) Deferred tax asset 1,501,209 2,590,951 Less valuation allowance (1,501,209) (2,590,951) Deferred tax asset, net $ -- $ -- The recognized deferred tax asset is based upon the expected utilization of its benefit from future taxable income. At December 31, 2016, the Company had approximately $4,651,000 of federal net operating tax loss carryforwards expiring at various dates through 2034. 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warrants, options or the result of other changes in ownership of our outstanding stock, the Company may experience an ownership change and consequently our utilization of net operating loss carryforwards could be significantly limited. Based upon the net losses historically incurred and, the prospective global economic conditions, management believes that it is not more likely than not that the deferred tax asset will be realized and has provided a valuation allowance of 100% of the deferred tax asset. A reconciliation of the income tax (benefit) provision at the statutory Federal tax rate of 21% and 34%, respectively, for the years ended December 31, 2017 and 2016 to the income tax (benefit) provision recognized in the financial statements is as follows: December 31, December 31, 2017 2016 U.S. statutory rate (34%) (34%) Income tax expenses - state and local, net of federal benefit 6% 6% Change in valuation allowance 15% 28% Effective tax rate -- -- </t>
  </si>
  <si>
    <t>Commitments Disclosure</t>
  </si>
  <si>
    <t>Note 12. Commitments The Company leases certain office and manufacturing facilities and equipment. The Companys office and manufacturing facilities are currently leased on a month to month basis at $1,100 per month. The Company also leases retail space for its store in Closter, NJ for approximately $1,500 per month. In addition, the Company has agreements to lease equipment for use in the operations of the business under operating leases. The following is a schedule of approximate future minimum rental payments for operating leases subsequent to the year ended December 31, 2017. Years Ended December 31, 2018 15,900 2019 5,400 $ 21,300 Rent expense for the Company's operating leases for year ended December 31, 2017 and 2016 amounted to approximately $30,408 and $34,648, respectively.</t>
  </si>
  <si>
    <t>Litigation Disclosure</t>
  </si>
  <si>
    <t>Note 13. Litigation The Company is currently not involved in any litigation that it believes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ignificant Customer Concentrations</t>
  </si>
  <si>
    <t>Note 14. Significant Customer Concentrations During the year ended December 31, 2017, the Company had one customer that accounted for 9% of total sales. No other no single customer accounted for over 5% or more of our annual sales. During the year ended December 31, 2016, the Company had no single customer that accounted for over 5% or more of our annual sales. As of December 31, 2017 accounts receivable, net amounted to only $61,511 and no one customer represented 93% significant amount of this balance. This amount was collected in the first quarter of 2018. As of December 31, 2016 accounts receivable, net amounted to only $5,594 and no one customer represented a significant amount of this balance.</t>
  </si>
  <si>
    <t>Fair Value Measurements Disclosure</t>
  </si>
  <si>
    <t>Note 15.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December 31, 2017 and December 31, 2016. As required by FASB ASC 820, financial assets and liabilities are classified in their entirety based on the lowest level of input that is significant to the fair value measurement. December 31, 2017 Level I Level II Level III Total Derivative liability $ - $ - $ - $ - Total liabilities $ - $ - $ - $ - December 31, 2016 Level I Level II Level III Total Derivative liability $ - $ 46,955 $ - $ 46,955 Total Liabilities $ - $ 46,955 $ - $ 46,955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mmary of Significant Accounting Policies: Principles of Consolidation (Policies)</t>
  </si>
  <si>
    <t>Policies</t>
  </si>
  <si>
    <t>Principles of Consolidation</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Summary of Significant Accounting Policies: Use of Estimates (Policies)</t>
  </si>
  <si>
    <t>Use of Estimates</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ummary of Significant Accounting Policies: Risks and Uncertainties, Policy (Policies)</t>
  </si>
  <si>
    <t>Risks and Uncertainties, Policy</t>
  </si>
  <si>
    <t>Risks and Uncertainties: The Companys operations are subject to a number of risks, including but not limited to changes in the general economy, demand for the Companys products, and the success of its customers.</t>
  </si>
  <si>
    <t>Summary of Significant Accounting Policies: Revenue Recognition (Policies)</t>
  </si>
  <si>
    <t>Revenue Recognition</t>
  </si>
  <si>
    <t>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t>
  </si>
  <si>
    <t>Summary of Significant Accounting Policies: Non-controlling Interest Policy (Policies)</t>
  </si>
  <si>
    <t>Non-controlling Interest Policy</t>
  </si>
  <si>
    <t>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c., a Delaware corporation, in exchange for funding the Companys operations. The minority holder contributed jewelry molds and inventory valued at $349,292. As of December 31, 2017, the Company sold its 51% interest in R.S. Fisher.</t>
  </si>
  <si>
    <t>Summary of Significant Accounting Policies: Fair Value of Financial Instruments Policy (Policies)</t>
  </si>
  <si>
    <t>Fair Value of Financial Instruments Policy</t>
  </si>
  <si>
    <t>Fair Value of Financial Instruments: The Company estimates that the fair value of all financial instruments at December 31, 2017 and, 2016,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7 and 2016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Summary of Significant Accounting Policies: Accounting For Income Taxes Policy (Policies)</t>
  </si>
  <si>
    <t>Accounting For Income Taxes Policy</t>
  </si>
  <si>
    <t>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Summary of Significant Accounting Policies: Income Tax Uncertainties Policy (Policies)</t>
  </si>
  <si>
    <t>Income Tax Uncertainties Policy</t>
  </si>
  <si>
    <t>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7 and 2016, the Company did not incur any expense related to interest or penalties for income tax matters, and no such amounts were accrued as of December 31, 2017 and 2016.</t>
  </si>
  <si>
    <t>Summary of Significant Accounting Policies: Cash and Cash Equivalents Policy (Policies)</t>
  </si>
  <si>
    <t>Cash and Cash Equivalents Policy</t>
  </si>
  <si>
    <t>Cash and Cash Equivalents: Cash equivalents are comprised of certain highly liquid instruments with a maturity of three months or less when purchased. The Company did not have any cash equivalents on hand at December 31, 2017 and December 31, 2016.</t>
  </si>
  <si>
    <t>Summary of Significant Accounting Policies: Accounts Receivable Policy (Policies)</t>
  </si>
  <si>
    <t>Accounts Receivable Policy</t>
  </si>
  <si>
    <t>Accounts Receivable: Accounts receivable are generated from sales of fine jewelry to retail outlets throughout the United States. At December 31, 2017 and December 31, 2016,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7 and 2016, the allowance for doubtful accounts was $76,227 and $95,587, respectively.</t>
  </si>
  <si>
    <t>Summary of Significant Accounting Policies: Concentrations of Credit Risk (Policies)</t>
  </si>
  <si>
    <t>Concentrations of Credit Risk</t>
  </si>
  <si>
    <t>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and opened its first retail store in the fourth quarter of 2014.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t>
  </si>
  <si>
    <t>Summary of Significant Accounting Policies: Inventories, Policy (Policies)</t>
  </si>
  <si>
    <t>Inventories, Policy</t>
  </si>
  <si>
    <t>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t>
  </si>
  <si>
    <t>Summary of Significant Accounting Policies: Property and Equipment Policy (Policies)</t>
  </si>
  <si>
    <t>Property and Equipment Policy</t>
  </si>
  <si>
    <t>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Summary of Significant Accounting Policies: Long-Lived Assets Policy (Policies)</t>
  </si>
  <si>
    <t>Long-Lived Assets Policy</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6, the Company recognized an impairment loss of $258,457. No impairment loss was recognized for the year ended December 31, 2017.</t>
  </si>
  <si>
    <t>Summary of Significant Accounting Policies: Investment in Unconsolidated Affiliates Policy (Policies)</t>
  </si>
  <si>
    <t>Investment in Unconsolidated Affiliates Policy</t>
  </si>
  <si>
    <t>Investment in Unconsolidated Affiliates: The Company owns less than 20% or otherwise does not exercise significant influence, are stated at cost. At December 31, 2017 and December 31, 2016, the Company had an investment in which the Company owned less than 1% interest in an unconsolidated affiliate and therefore the investment is carried at cost.</t>
  </si>
  <si>
    <t>Summary of Significant Accounting Policies: Deferred Financing Costs, Policy (Policies)</t>
  </si>
  <si>
    <t>Deferred Financing Costs, Policy</t>
  </si>
  <si>
    <t>Deferred Financing Costs: Certain costs associated with financing activities related to the issuance of equity securities are deferred. These costs consist primarily of legal, banking and other professional fees related to the transactions. Deferred financing costs are amortized over the life of the related debt.</t>
  </si>
  <si>
    <t>Summary of Significant Accounting Policies: Equity-based Compensation, Policy (Policies)</t>
  </si>
  <si>
    <t>Equity-based Compensation, Policy</t>
  </si>
  <si>
    <t>Equity-Based Compensation: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Summary of Significant Accounting Policies: Net (loss) Income Per Common Share, Policy (Policies)</t>
  </si>
  <si>
    <t>Net (loss) Income Per Common Share, Policy</t>
  </si>
  <si>
    <t>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Summary of Significant Accounting Policies: New Accounting Pronouncements (Policies)</t>
  </si>
  <si>
    <t>New Accounting Pronouncements</t>
  </si>
  <si>
    <t>New Accounting Pronouncement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November 2015, the FASB issued ASU 2015-17, which is an update to Topic 740, Income Taxes. This update requires that all deferred tax assets and liabilities be classified as non-current. The Company adopted this update. The adoption of this update did not have any impact on the Companys results of operations.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assessing their implementation process and the potential impact on its existing revenue accounting policies and newly required financial statement disclosures. The Company has not yet determined the impact from the adoption of the new standard on either its financial position or results of operations. No other recently issued accounting pronouncements had or are expected to have a material impact on the Companys condensed consolidated financial statements.</t>
  </si>
  <si>
    <t>Summary of Significant Accounting Policies: Subsequent Events, Policy (Policies)</t>
  </si>
  <si>
    <t>Subsequent Events, Policy</t>
  </si>
  <si>
    <t>Subsequent Events: The Company evaluated subsequent events, which are events or transactions that occurred after December 31, 2017 through the issuance of the accompanying financial statements.</t>
  </si>
  <si>
    <t>Basic and Diluted Income (loss) Per Share Disclosure: Schedule of Earnings Per Share, Basic and Diluted (Tables)</t>
  </si>
  <si>
    <t>Tables/Schedules</t>
  </si>
  <si>
    <t>Schedule of Earnings Per Share, Basic and Diluted</t>
  </si>
  <si>
    <t xml:space="preserve"> December 31, 2017 December 31, 2016 Basic net loss per share computation: Net loss $ (214,472) $ (554,968) Weighted-average common shares outstanding 2,836,986,113 438,478,451 Basic net loss per share $ (0.00) $ (0.00) Diluted net loss per share computation: Net loss $ (214,472) $ (554,968) Weighted-average common shares outstanding: 2,836,986,113 438,478,451 Incremental shares attributable to the assumed exercise of outstanding stock options and warrants -- -- Total adjusted weighted-average shares 2,836,986,113 438,478,451 Diluted net loss per share $ (0.00) $ (0.00)</t>
  </si>
  <si>
    <t>Property and Equipment Disclosure: Schedule of Property and Equipment (Tables)</t>
  </si>
  <si>
    <t>Schedule of Property and Equipment</t>
  </si>
  <si>
    <t xml:space="preserve"> December 31, 2017 2016 Leasehold improvements $ 317,776 $ 317,776 Office and equipment 566,308 897,134 Selling equipment 8,354 8,354 Furniture and fixtures 18,487 18,487 Total at cost 910,925 1,241,750 Less: Accumulated depreciation &amp; amortization (667,505) (894,892) $ 243,420 $ 346,858</t>
  </si>
  <si>
    <t>Accounts Payable and Accrued Liabilities Disclosure: Schedule of Accounts Payable and Accrued Liabilities (Tables)</t>
  </si>
  <si>
    <t>Schedule of Accounts Payable and Accrued Liabilities</t>
  </si>
  <si>
    <t xml:space="preserve"> December 31, 2017 2016 Accounts payable $ 153,831 $ 153,829 Accrued interest 96,965 71,083 $ 250,796 $ 224,912</t>
  </si>
  <si>
    <t>Bank Lines of Credit Disclosure: Schedule of Line of Credit Facilities (Tables)</t>
  </si>
  <si>
    <t>Schedule of Line of Credit Facilities</t>
  </si>
  <si>
    <t xml:space="preserve"> December 31, 2017 2016 Various unsecured Credit Cards, minimum payment of principal and interest are due monthly at the credit cards annual interest rate. At December 31, 2017 and 2016, the interest rates ranged from 3.99% to 15.9%. $ 14,700 $ 375,292 Current maturities included in current liabilities $ 14,700 $ 375,292</t>
  </si>
  <si>
    <t>Income Taxes Disclosure: Schedule of Deferred Tax Assets (Tables)</t>
  </si>
  <si>
    <t>Schedule of Deferred Tax Assets</t>
  </si>
  <si>
    <t xml:space="preserve"> December 31, December 31, 2017 2016 Deferred tax assets: Net operating loss carryforwards $ 1,304,872 $ 2,192,44 Startup costs 2,892 4,561 Accounts receivable reserves 22,868 236,978 Deferred compensation 186,993 181,097 Depreciation (16,406) (23,729) Deferred tax asset 1,501,209 2,590,951 Less valuation allowance (1,501,209) (2,590,951) Deferred tax asset, net $ -- $ --</t>
  </si>
  <si>
    <t>Income Taxes Disclosure: Schedule of Effective Income Tax Rate Reconciliation (Tables)</t>
  </si>
  <si>
    <t>Schedule of Effective Income Tax Rate Reconciliation</t>
  </si>
  <si>
    <t xml:space="preserve"> December 31, December 31, 2017 2016 U.S. statutory rate (34%) (34%) Income tax expenses - state and local, net of federal benefit 6% 6% Change in valuation allowance 15% 28% Effective tax rate -- --</t>
  </si>
  <si>
    <t>Commitments Disclosure: Schedule of Future Minimum Rental Payments for Operating Leases (Tables)</t>
  </si>
  <si>
    <t>Schedule of Future Minimum Rental Payments for Operating Leases</t>
  </si>
  <si>
    <t xml:space="preserve"> Years Ended December 31, 2018 15,900 2019 5,400 $ 21,300</t>
  </si>
  <si>
    <t>Fair Value Measurements Disclosure: Schedule of Fair Value, Assets and Liabilities (Tables)</t>
  </si>
  <si>
    <t>Schedule of Fair Value, Assets and Liabilities</t>
  </si>
  <si>
    <t xml:space="preserve"> December 31, 2017 Level I Level II Level III Total Derivative liability $ - $ - $ - $ - Total liabilities $ - $ - $ - $ - December 31, 2016 Level I Level II Level III Total Derivative liability $ - $ 46,955 $ - $ 46,955 Total Liabilities $ - $ 46,955 $ - $ 46,955</t>
  </si>
  <si>
    <t>Business, Organization, and Liquidity (Details) - USD ($)</t>
  </si>
  <si>
    <t>Details</t>
  </si>
  <si>
    <t>Working capital deficit</t>
  </si>
  <si>
    <t>Total stockholders' equity (deficit)</t>
  </si>
  <si>
    <t>Summary of Significant Accounting Policies: Non-controlling Interest Policy (Details) - USD ($)</t>
  </si>
  <si>
    <t>Jun. 01, 2015</t>
  </si>
  <si>
    <t>Interest acquired in R.S Fisher, Inc.</t>
  </si>
  <si>
    <t>51.00%</t>
  </si>
  <si>
    <t>Contributed value from acquisition received</t>
  </si>
  <si>
    <t>Interest sold in R.S. Fisher, Inc.</t>
  </si>
  <si>
    <t>Summary of Significant Accounting Policies: Accounts Receivable Policy (Details) - USD ($)</t>
  </si>
  <si>
    <t>Summary of Significant Accounting Policies: Long-Lived Assets Policy (Details)</t>
  </si>
  <si>
    <t>Dec. 31, 2016USD ($)</t>
  </si>
  <si>
    <t>Basic and Diluted Income (loss) Per Share Disclosure (Details) - shares</t>
  </si>
  <si>
    <t>Antidilutive shares</t>
  </si>
  <si>
    <t>Basic and Diluted Income (loss) Per Share Disclosure: Schedule of Earnings Per Share, Basic and Diluted (Details) - USD ($)</t>
  </si>
  <si>
    <t>Net income (loss), basic</t>
  </si>
  <si>
    <t>Weighted average number of shares outstanding, basic</t>
  </si>
  <si>
    <t>Basic earnings (loss) per share</t>
  </si>
  <si>
    <t>Net income (loss), diluted</t>
  </si>
  <si>
    <t>Weighted average number of shares outstanding, diluted</t>
  </si>
  <si>
    <t>Diluted earnings (loss) per share</t>
  </si>
  <si>
    <t>Property and Equipment Disclosure: Schedule of Property and Equipment (Details) - USD ($)</t>
  </si>
  <si>
    <t>Property and equipment, gross</t>
  </si>
  <si>
    <t>Accumulated depreciation and amortization</t>
  </si>
  <si>
    <t>Net property and equipment</t>
  </si>
  <si>
    <t>Leasehold Improvements</t>
  </si>
  <si>
    <t>Office Equipment</t>
  </si>
  <si>
    <t>Selling equipment</t>
  </si>
  <si>
    <t>Furniture and Fixtures</t>
  </si>
  <si>
    <t>Property and Equipment Disclosure (Details) - USD ($)</t>
  </si>
  <si>
    <t>Depreciation and amortization related to property and equipment assets</t>
  </si>
  <si>
    <t>Accounts Payable and Accrued Liabilities Disclosure: Schedule of Accounts Payable and Accrued Liabilities (Details) - USD ($)</t>
  </si>
  <si>
    <t>Accounts payable</t>
  </si>
  <si>
    <t>Accrued interest on note</t>
  </si>
  <si>
    <t>Accounts payable and accrued liabilities, total</t>
  </si>
  <si>
    <t>Related Party Disclosure (Details) - USD ($)</t>
  </si>
  <si>
    <t>Nov. 03, 2011</t>
  </si>
  <si>
    <t>Base salary, per year, CEO (reduced)</t>
  </si>
  <si>
    <t>From Bank lines of credit</t>
  </si>
  <si>
    <t>Reclassified to Advances from Principal and Accrued Interest</t>
  </si>
  <si>
    <t>From accounts payable and accrued liabilities</t>
  </si>
  <si>
    <t>Advances from Principal Executive Officer and Accrued Interest</t>
  </si>
  <si>
    <t>Due to related party</t>
  </si>
  <si>
    <t>Due to related party, interest rate</t>
  </si>
  <si>
    <t>4.50%</t>
  </si>
  <si>
    <t>3.50%</t>
  </si>
  <si>
    <t>Interest expense, related party debt</t>
  </si>
  <si>
    <t>Accrued interest, related party</t>
  </si>
  <si>
    <t>Deferred wages due to the CEO</t>
  </si>
  <si>
    <t>Bank Lines of Credit Disclosure: Schedule of Line of Credit Facilities (Details) - USD ($)</t>
  </si>
  <si>
    <t>Convertible Debt Disclosure (Details) - USD ($)</t>
  </si>
  <si>
    <t>Oct. 17, 2014</t>
  </si>
  <si>
    <t>Dec. 12, 2012</t>
  </si>
  <si>
    <t>Debt discount</t>
  </si>
  <si>
    <t>Fife December 12, 2012 Note 21</t>
  </si>
  <si>
    <t>Convertible note</t>
  </si>
  <si>
    <t>Illiad October 17, 2014 Note</t>
  </si>
  <si>
    <t>Amount of debt converted into common stock</t>
  </si>
  <si>
    <t>Shares of common stock issued for debt conversion</t>
  </si>
  <si>
    <t>Fife, Typenex and Iliad</t>
  </si>
  <si>
    <t>Third Party Note - Assigned to Carebourn Capital</t>
  </si>
  <si>
    <t>KBM Worldwide Note</t>
  </si>
  <si>
    <t>Vis Vires Group Note March 11, 2015</t>
  </si>
  <si>
    <t>Vis Vires Group Note April 30, 2015</t>
  </si>
  <si>
    <t>LG Capital Funding, LLC</t>
  </si>
  <si>
    <t>JMJ Financial Note</t>
  </si>
  <si>
    <t>Derivative Liability Disclosure (Details)</t>
  </si>
  <si>
    <t>Amortization of debt discount amount</t>
  </si>
  <si>
    <t>Stockholders' Equity Disclosure (Details) - USD ($)</t>
  </si>
  <si>
    <t>Carebourn Capital - March 22, 2017</t>
  </si>
  <si>
    <t>Common stock issued for debt conversion</t>
  </si>
  <si>
    <t>Value of shares issued for debt conversion</t>
  </si>
  <si>
    <t>Iliad Research and Trading - March 22, 2017</t>
  </si>
  <si>
    <t>JMJ Financial - March 22, 2017</t>
  </si>
  <si>
    <t>For payment of accounts payable - May 12, 2017</t>
  </si>
  <si>
    <t>Common stock issued for accounts payable</t>
  </si>
  <si>
    <t>Value of shares issued for accounts payable</t>
  </si>
  <si>
    <t>Iliad Research and Trading - May 12, 2017</t>
  </si>
  <si>
    <t>Carebourn Capital - June 30, 2017</t>
  </si>
  <si>
    <t>View Point Health Investments - October 1, 2017</t>
  </si>
  <si>
    <t>Common stock issued for services</t>
  </si>
  <si>
    <t>Value of shares issued for services</t>
  </si>
  <si>
    <t>Carebourn Capital - October 4, 2017</t>
  </si>
  <si>
    <t>Carebourn Capital - October 10, 2017</t>
  </si>
  <si>
    <t>Iliad Research and Trading - October 3, 2017</t>
  </si>
  <si>
    <t>Iliad Research and Trading - October 13, 2017</t>
  </si>
  <si>
    <t>JMJ Financial - October 3, 2017</t>
  </si>
  <si>
    <t>JMJ Financial - October 10, 2017</t>
  </si>
  <si>
    <t>KBM Worldwide - October 11, 2017</t>
  </si>
  <si>
    <t>KBM Worldwide - October 12, 2017</t>
  </si>
  <si>
    <t>KBM Worldwide - October 13, 2017</t>
  </si>
  <si>
    <t>KBM Worldwide - October 24, 2017</t>
  </si>
  <si>
    <t>For payment of accounts payable - October 26, 2017</t>
  </si>
  <si>
    <t>Carebourn Capital - January 7, 2016</t>
  </si>
  <si>
    <t>Carebourn Capital - January 8, 2016</t>
  </si>
  <si>
    <t>Carebourn Capital - January 25, 2016</t>
  </si>
  <si>
    <t>Carebourn Capital - Feb 3, 2016</t>
  </si>
  <si>
    <t>Carebourn Capital - Feb 11, 2016</t>
  </si>
  <si>
    <t>Carebourn Capital - March 7, 2016</t>
  </si>
  <si>
    <t>Carebourn Capital - March 21, 2016</t>
  </si>
  <si>
    <t>Carebourn Capital - March 24, 2016</t>
  </si>
  <si>
    <t>Carebourn Capital - April 11, 2016</t>
  </si>
  <si>
    <t>Carebourn Capital - April 20, 2016</t>
  </si>
  <si>
    <t>Carebourn Capital - May 13, 2016</t>
  </si>
  <si>
    <t>Carebourn Capital - May 20, 2016</t>
  </si>
  <si>
    <t>Carebourn Capital - June 2, 2016</t>
  </si>
  <si>
    <t>Carebourn Capital - June 8, 2016</t>
  </si>
  <si>
    <t>Carebourn Capital - June 14, 2016</t>
  </si>
  <si>
    <t>Carebourn Capital - June 22, 2016</t>
  </si>
  <si>
    <t>Carebourn Capital - July 1, 2016</t>
  </si>
  <si>
    <t>Carebourn Capital - July 26, 2016</t>
  </si>
  <si>
    <t>Carebourn Capital - August 5, 2016</t>
  </si>
  <si>
    <t>Carebourn Capital - August 11, 2016</t>
  </si>
  <si>
    <t>Carebourn Capital - August 23, 2016</t>
  </si>
  <si>
    <t>Carebourn Capital - August 26, 2016</t>
  </si>
  <si>
    <t>Carebourn Capital - August 31, 2016</t>
  </si>
  <si>
    <t>Carebourn Capital - September 13, 2016</t>
  </si>
  <si>
    <t>Carebourn Capital - September 14, 2016</t>
  </si>
  <si>
    <t>Carebourn Capital - September 22, 2016</t>
  </si>
  <si>
    <t>Carebourn Capital - September 27, 2016</t>
  </si>
  <si>
    <t>Carebourn Capital - September 27, 2016(2)</t>
  </si>
  <si>
    <t>KBM Worldwide - August 24, 2016</t>
  </si>
  <si>
    <t>LG Capital Funding - July 1, 2016</t>
  </si>
  <si>
    <t>LG Capital Funding - July 7, 2016</t>
  </si>
  <si>
    <t>LG Capital Funding - July 14, 2016</t>
  </si>
  <si>
    <t>LG Capital Funding - July 19, 2016</t>
  </si>
  <si>
    <t>LG Capital Funding - August 5, 2016</t>
  </si>
  <si>
    <t>LG Capital Funding - August 9, 2016</t>
  </si>
  <si>
    <t>LG Capital Funding - August 22, 2016</t>
  </si>
  <si>
    <t>LG Capital Funding - August 26, 2016</t>
  </si>
  <si>
    <t>LG Capital Funding - August 31, 2016</t>
  </si>
  <si>
    <t>LG Capital Funding - September 13, 2016</t>
  </si>
  <si>
    <t>LG Capital Funding - September 22, 2016</t>
  </si>
  <si>
    <t>Carebourn Capital - October 25, 2016</t>
  </si>
  <si>
    <t>Carebourn Capital - November 3, 2016</t>
  </si>
  <si>
    <t>Carebourn Capital - November 8, 2016</t>
  </si>
  <si>
    <t>Carebourn Capital - November 30, 2016</t>
  </si>
  <si>
    <t>Iliad Research and Trading - October 18, 2016</t>
  </si>
  <si>
    <t>Iliad Research and Trading - November 3, 2016</t>
  </si>
  <si>
    <t>Iliad Research and Trading - November 17, 2016</t>
  </si>
  <si>
    <t>Iliad Research and Trading - December 8, 2016</t>
  </si>
  <si>
    <t>JMJ Financial - October 3, 2016</t>
  </si>
  <si>
    <t>JMJ Financial - October 27, 2016</t>
  </si>
  <si>
    <t>JMJ Financial - October 28, 2016</t>
  </si>
  <si>
    <t>JMJ Financial - November 7, 2016</t>
  </si>
  <si>
    <t>JMJ Financial - November 9, 2016</t>
  </si>
  <si>
    <t>JMJ Financial - November 29, 2016</t>
  </si>
  <si>
    <t>LG Capital Funding - November 15, 2016</t>
  </si>
  <si>
    <t>LG Capital Funding - October 10, 2016</t>
  </si>
  <si>
    <t>LG Capital Funding - October 26, 2016</t>
  </si>
  <si>
    <t>LG Capital Funding - November 4, 2016</t>
  </si>
  <si>
    <t>LG Capital Funding - November 29, 2016</t>
  </si>
  <si>
    <t>Income Taxes Disclosure: Schedule of Deferred Tax Assets (Details) - USD ($)</t>
  </si>
  <si>
    <t>Net operating loss carryforwards</t>
  </si>
  <si>
    <t>Startup costs</t>
  </si>
  <si>
    <t>Accounts receivable reserves</t>
  </si>
  <si>
    <t>Depreciation (attributable to deferred tax assets)</t>
  </si>
  <si>
    <t>Deferred tax asset, gross</t>
  </si>
  <si>
    <t>Less valuation allowance</t>
  </si>
  <si>
    <t>Income Taxes Disclosure (Details)</t>
  </si>
  <si>
    <t>Federal net operating tax loss carryforwards</t>
  </si>
  <si>
    <t>Income Taxes Disclosure: Schedule of Effective Income Tax Rate Reconciliation (Details)</t>
  </si>
  <si>
    <t>U.S. statutory rate</t>
  </si>
  <si>
    <t>0.00%</t>
  </si>
  <si>
    <t>Income tax expenses, state and local</t>
  </si>
  <si>
    <t>Change in valuation allowance</t>
  </si>
  <si>
    <t>Commitments Disclosure (Details) - USD ($)</t>
  </si>
  <si>
    <t>Rent expense</t>
  </si>
  <si>
    <t>Company's office and manufacturing facilities</t>
  </si>
  <si>
    <t>Monthly lease</t>
  </si>
  <si>
    <t>Retail space for its store in Closter, NJ</t>
  </si>
  <si>
    <t>Commitments Disclosure: Schedule of Future Minimum Rental Payments for Operating Leases (Details)</t>
  </si>
  <si>
    <t>Dec. 31, 2017USD ($)</t>
  </si>
  <si>
    <t>Future minimum rental payments, 2018</t>
  </si>
  <si>
    <t>Future minimum rental payments, 2019</t>
  </si>
  <si>
    <t>Future minimum rental payments for operating leases, total due</t>
  </si>
  <si>
    <t>Significant Customer Concentrations (Details)</t>
  </si>
  <si>
    <t>Annual sales</t>
  </si>
  <si>
    <t>Customer concentrations</t>
  </si>
  <si>
    <t>one customer that accounted for 9% of total sales</t>
  </si>
  <si>
    <t>Accounts receivable balance</t>
  </si>
  <si>
    <t>accounts receivable, net amounted to only $61,511 and no one customer represented 93% significant amount of this balance</t>
  </si>
  <si>
    <t>accounts receivable, net amounted to only $5,594 and no one customer represented a significant amount of this balance</t>
  </si>
  <si>
    <t>Fair Value Measurements Disclosure: Schedule of Fair Value, Assets and Liabilities (Detail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31074</v>
      </c>
    </row>
    <row r="9" spans="1:4">
      <c r="A9" s="4" t="s">
        <v>15</v>
      </c>
      <c r="B9" s="4" t="s">
        <v>16</v>
      </c>
    </row>
    <row r="10" spans="1:4">
      <c r="A10" s="4" t="s">
        <v>17</v>
      </c>
      <c r="C10" s="5" t="n">
        <v>539141072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46220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v>
      </c>
      <c r="B1" s="2" t="s">
        <v>2</v>
      </c>
      <c r="C1" s="2" t="s">
        <v>32</v>
      </c>
    </row>
    <row r="2" spans="1:3">
      <c r="A2" s="3" t="s">
        <v>33</v>
      </c>
    </row>
    <row r="3" spans="1:3">
      <c r="A3" s="4" t="s">
        <v>34</v>
      </c>
      <c r="B3" s="6" t="n">
        <v>21721</v>
      </c>
      <c r="C3" s="6" t="n">
        <v>21662</v>
      </c>
    </row>
    <row r="4" spans="1:3">
      <c r="A4" s="4" t="s">
        <v>35</v>
      </c>
      <c r="B4" s="5" t="n">
        <v>61511</v>
      </c>
      <c r="C4" s="5" t="n">
        <v>5594</v>
      </c>
    </row>
    <row r="5" spans="1:3">
      <c r="A5" s="4" t="s">
        <v>36</v>
      </c>
      <c r="B5" s="5" t="n">
        <v>1178646</v>
      </c>
      <c r="C5" s="5" t="n">
        <v>1264080</v>
      </c>
    </row>
    <row r="6" spans="1:3">
      <c r="A6" s="4" t="s">
        <v>37</v>
      </c>
      <c r="B6" s="5" t="n">
        <v>1261878</v>
      </c>
      <c r="C6" s="5" t="n">
        <v>1291336</v>
      </c>
    </row>
    <row r="7" spans="1:3">
      <c r="A7" s="3" t="s">
        <v>38</v>
      </c>
    </row>
    <row r="8" spans="1:3">
      <c r="A8" s="4" t="s">
        <v>39</v>
      </c>
      <c r="B8" s="5" t="n">
        <v>243420</v>
      </c>
      <c r="C8" s="5" t="n">
        <v>346858</v>
      </c>
    </row>
    <row r="9" spans="1:3">
      <c r="A9" s="4" t="s">
        <v>40</v>
      </c>
      <c r="B9" s="5" t="n">
        <v>5828</v>
      </c>
      <c r="C9" s="5" t="n">
        <v>5828</v>
      </c>
    </row>
    <row r="10" spans="1:3">
      <c r="A10" s="4" t="s">
        <v>41</v>
      </c>
      <c r="B10" s="5" t="n">
        <v>249248</v>
      </c>
      <c r="C10" s="5" t="n">
        <v>352686</v>
      </c>
    </row>
    <row r="11" spans="1:3">
      <c r="A11" s="4" t="s">
        <v>42</v>
      </c>
      <c r="B11" s="5" t="n">
        <v>1511126</v>
      </c>
      <c r="C11" s="5" t="n">
        <v>1644022</v>
      </c>
    </row>
    <row r="12" spans="1:3">
      <c r="A12" s="3" t="s">
        <v>43</v>
      </c>
    </row>
    <row r="13" spans="1:3">
      <c r="A13" s="4" t="s">
        <v>44</v>
      </c>
      <c r="B13" s="5" t="n">
        <v>14700</v>
      </c>
      <c r="C13" s="5" t="n">
        <v>375292</v>
      </c>
    </row>
    <row r="14" spans="1:3">
      <c r="A14" s="4" t="s">
        <v>45</v>
      </c>
      <c r="B14" s="5" t="n">
        <v>437781</v>
      </c>
      <c r="C14" s="5" t="n">
        <v>574275</v>
      </c>
    </row>
    <row r="15" spans="1:3">
      <c r="A15" s="4" t="s">
        <v>46</v>
      </c>
      <c r="B15" s="5" t="n">
        <v>250796</v>
      </c>
      <c r="C15" s="5" t="n">
        <v>224912</v>
      </c>
    </row>
    <row r="16" spans="1:3">
      <c r="A16" s="4" t="s">
        <v>47</v>
      </c>
      <c r="B16" s="5" t="n">
        <v>628309</v>
      </c>
      <c r="C16" s="5" t="n">
        <v>453309</v>
      </c>
    </row>
    <row r="17" spans="1:3">
      <c r="A17" s="4" t="s">
        <v>48</v>
      </c>
      <c r="B17" s="5" t="n">
        <v>459636</v>
      </c>
      <c r="C17" s="5" t="n">
        <v>242130</v>
      </c>
    </row>
    <row r="18" spans="1:3">
      <c r="A18" s="4" t="s">
        <v>49</v>
      </c>
      <c r="C18" s="5" t="n">
        <v>46955</v>
      </c>
    </row>
    <row r="19" spans="1:3">
      <c r="A19" s="4" t="s">
        <v>50</v>
      </c>
      <c r="B19" s="5" t="n">
        <v>1791222</v>
      </c>
      <c r="C19" s="5" t="n">
        <v>1916873</v>
      </c>
    </row>
    <row r="20" spans="1:3">
      <c r="A20" s="3" t="s">
        <v>51</v>
      </c>
    </row>
    <row r="21" spans="1:3">
      <c r="A21" s="4" t="s">
        <v>52</v>
      </c>
      <c r="B21" s="5" t="n">
        <v>1791222</v>
      </c>
      <c r="C21" s="5" t="n">
        <v>1916873</v>
      </c>
    </row>
    <row r="22" spans="1:3">
      <c r="A22" s="4" t="s">
        <v>53</v>
      </c>
      <c r="B22" s="4" t="s">
        <v>54</v>
      </c>
      <c r="C22" s="4" t="s">
        <v>54</v>
      </c>
    </row>
    <row r="23" spans="1:3">
      <c r="A23" s="3" t="s">
        <v>55</v>
      </c>
    </row>
    <row r="24" spans="1:3">
      <c r="A24" s="4" t="s">
        <v>56</v>
      </c>
      <c r="B24" s="4" t="s">
        <v>54</v>
      </c>
      <c r="C24" s="4" t="s">
        <v>54</v>
      </c>
    </row>
    <row r="25" spans="1:3">
      <c r="A25" s="4" t="s">
        <v>57</v>
      </c>
      <c r="B25" s="5" t="n">
        <v>46218</v>
      </c>
      <c r="C25" s="5" t="n">
        <v>18366</v>
      </c>
    </row>
    <row r="26" spans="1:3">
      <c r="A26" s="4" t="s">
        <v>58</v>
      </c>
      <c r="B26" s="5" t="n">
        <v>7881784</v>
      </c>
      <c r="C26" s="5" t="n">
        <v>7531256</v>
      </c>
    </row>
    <row r="27" spans="1:3">
      <c r="A27" s="4" t="s">
        <v>59</v>
      </c>
      <c r="B27" s="5" t="n">
        <v>-8208098</v>
      </c>
      <c r="C27" s="5" t="n">
        <v>-7801231</v>
      </c>
    </row>
    <row r="28" spans="1:3">
      <c r="A28" s="4" t="s">
        <v>60</v>
      </c>
      <c r="C28" s="5" t="n">
        <v>-21242</v>
      </c>
    </row>
    <row r="29" spans="1:3">
      <c r="A29" s="4" t="s">
        <v>61</v>
      </c>
      <c r="B29" s="5" t="n">
        <v>-280096</v>
      </c>
      <c r="C29" s="5" t="n">
        <v>-272851</v>
      </c>
    </row>
    <row r="30" spans="1:3">
      <c r="A30" s="4" t="s">
        <v>62</v>
      </c>
      <c r="B30" s="6" t="n">
        <v>1511126</v>
      </c>
      <c r="C30" s="6" t="n">
        <v>1644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3</v>
      </c>
      <c r="B1" s="2" t="s">
        <v>2</v>
      </c>
      <c r="C1" s="2" t="s">
        <v>32</v>
      </c>
    </row>
    <row r="2" spans="1:3">
      <c r="A2" s="3" t="s">
        <v>64</v>
      </c>
    </row>
    <row r="3" spans="1:3">
      <c r="A3" s="4" t="s">
        <v>65</v>
      </c>
      <c r="B3" s="6" t="n">
        <v>76227</v>
      </c>
      <c r="C3" s="6" t="n">
        <v>95587</v>
      </c>
    </row>
    <row r="4" spans="1:3">
      <c r="A4" s="4" t="s">
        <v>66</v>
      </c>
      <c r="C4" s="6" t="n">
        <v>9489</v>
      </c>
    </row>
    <row r="5" spans="1:3">
      <c r="A5" s="4" t="s">
        <v>67</v>
      </c>
      <c r="B5" s="7" t="n">
        <v>1e-05</v>
      </c>
      <c r="C5" s="7" t="n">
        <v>1e-05</v>
      </c>
    </row>
    <row r="6" spans="1:3">
      <c r="A6" s="4" t="s">
        <v>68</v>
      </c>
      <c r="B6" s="5" t="n">
        <v>51</v>
      </c>
      <c r="C6" s="5" t="n">
        <v>51</v>
      </c>
    </row>
    <row r="7" spans="1:3">
      <c r="A7" s="4" t="s">
        <v>69</v>
      </c>
      <c r="B7" s="5" t="n">
        <v>51</v>
      </c>
      <c r="C7" s="5" t="n">
        <v>51</v>
      </c>
    </row>
    <row r="8" spans="1:3">
      <c r="A8" s="4" t="s">
        <v>70</v>
      </c>
      <c r="B8" s="5" t="n">
        <v>51</v>
      </c>
      <c r="C8" s="5" t="n">
        <v>51</v>
      </c>
    </row>
    <row r="9" spans="1:3">
      <c r="A9" s="4" t="s">
        <v>71</v>
      </c>
      <c r="B9" s="7" t="n">
        <v>1e-05</v>
      </c>
      <c r="C9" s="7" t="n">
        <v>1e-05</v>
      </c>
    </row>
    <row r="10" spans="1:3">
      <c r="A10" s="4" t="s">
        <v>72</v>
      </c>
      <c r="B10" s="5" t="n">
        <v>6000000000</v>
      </c>
      <c r="C10" s="5" t="n">
        <v>6000000000</v>
      </c>
    </row>
    <row r="11" spans="1:3">
      <c r="A11" s="4" t="s">
        <v>73</v>
      </c>
      <c r="B11" s="5" t="n">
        <v>4622047391</v>
      </c>
      <c r="C11" s="5" t="n">
        <v>1836846489</v>
      </c>
    </row>
    <row r="12" spans="1:3">
      <c r="A12" s="4" t="s">
        <v>74</v>
      </c>
      <c r="B12" s="5" t="n">
        <v>4622047391</v>
      </c>
      <c r="C12" s="5" t="n">
        <v>1836846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635948</v>
      </c>
      <c r="C4" s="6" t="n">
        <v>557375</v>
      </c>
    </row>
    <row r="5" spans="1:3">
      <c r="A5" s="4" t="s">
        <v>78</v>
      </c>
      <c r="B5" s="5" t="n">
        <v>454912</v>
      </c>
      <c r="C5" s="5" t="n">
        <v>403771</v>
      </c>
    </row>
    <row r="6" spans="1:3">
      <c r="A6" s="4" t="s">
        <v>79</v>
      </c>
      <c r="B6" s="5" t="n">
        <v>181036</v>
      </c>
      <c r="C6" s="5" t="n">
        <v>153604</v>
      </c>
    </row>
    <row r="7" spans="1:3">
      <c r="A7" s="3" t="s">
        <v>80</v>
      </c>
    </row>
    <row r="8" spans="1:3">
      <c r="A8" s="4" t="s">
        <v>81</v>
      </c>
      <c r="C8" s="5" t="n">
        <v>258457</v>
      </c>
    </row>
    <row r="9" spans="1:3">
      <c r="A9" s="4" t="s">
        <v>82</v>
      </c>
      <c r="B9" s="5" t="n">
        <v>469282</v>
      </c>
      <c r="C9" s="5" t="n">
        <v>685437</v>
      </c>
    </row>
    <row r="10" spans="1:3">
      <c r="A10" s="4" t="s">
        <v>83</v>
      </c>
      <c r="B10" s="5" t="n">
        <v>469282</v>
      </c>
      <c r="C10" s="5" t="n">
        <v>943894</v>
      </c>
    </row>
    <row r="11" spans="1:3">
      <c r="A11" s="4" t="s">
        <v>84</v>
      </c>
      <c r="B11" s="5" t="n">
        <v>-288246</v>
      </c>
      <c r="C11" s="5" t="n">
        <v>-790290</v>
      </c>
    </row>
    <row r="12" spans="1:3">
      <c r="A12" s="3" t="s">
        <v>85</v>
      </c>
    </row>
    <row r="13" spans="1:3">
      <c r="A13" s="4" t="s">
        <v>86</v>
      </c>
      <c r="B13" s="5" t="n">
        <v>104349</v>
      </c>
      <c r="C13" s="5" t="n">
        <v>88610</v>
      </c>
    </row>
    <row r="14" spans="1:3">
      <c r="A14" s="4" t="s">
        <v>87</v>
      </c>
      <c r="C14" s="5" t="n">
        <v>9489</v>
      </c>
    </row>
    <row r="15" spans="1:3">
      <c r="A15" s="4" t="s">
        <v>88</v>
      </c>
      <c r="C15" s="5" t="n">
        <v>375</v>
      </c>
    </row>
    <row r="16" spans="1:3">
      <c r="A16" s="4" t="s">
        <v>89</v>
      </c>
      <c r="B16" s="5" t="n">
        <v>13406</v>
      </c>
      <c r="C16" s="5" t="n">
        <v>45710</v>
      </c>
    </row>
    <row r="17" spans="1:3">
      <c r="A17" s="4" t="s">
        <v>90</v>
      </c>
      <c r="B17" s="5" t="n">
        <v>116237</v>
      </c>
      <c r="C17" s="5" t="n">
        <v>96354</v>
      </c>
    </row>
    <row r="18" spans="1:3">
      <c r="A18" s="4" t="s">
        <v>91</v>
      </c>
      <c r="B18" s="5" t="n">
        <v>48480</v>
      </c>
    </row>
    <row r="19" spans="1:3">
      <c r="A19" s="4" t="s">
        <v>92</v>
      </c>
      <c r="C19" s="5" t="n">
        <v>2630</v>
      </c>
    </row>
    <row r="20" spans="1:3">
      <c r="A20" s="4" t="s">
        <v>93</v>
      </c>
      <c r="B20" s="5" t="n">
        <v>73774</v>
      </c>
      <c r="C20" s="5" t="n">
        <v>46220</v>
      </c>
    </row>
    <row r="21" spans="1:3">
      <c r="A21" s="4" t="s">
        <v>94</v>
      </c>
      <c r="B21" s="5" t="n">
        <v>-214472</v>
      </c>
      <c r="C21" s="5" t="n">
        <v>-744070</v>
      </c>
    </row>
    <row r="22" spans="1:3">
      <c r="A22" s="4" t="s">
        <v>95</v>
      </c>
      <c r="B22" s="4" t="s">
        <v>54</v>
      </c>
      <c r="C22" s="4" t="s">
        <v>54</v>
      </c>
    </row>
    <row r="23" spans="1:3">
      <c r="A23" s="4" t="s">
        <v>96</v>
      </c>
      <c r="B23" s="5" t="n">
        <v>-214472</v>
      </c>
      <c r="C23" s="5" t="n">
        <v>-744070</v>
      </c>
    </row>
    <row r="24" spans="1:3">
      <c r="A24" s="4" t="s">
        <v>97</v>
      </c>
      <c r="C24" s="5" t="n">
        <v>-189102</v>
      </c>
    </row>
    <row r="25" spans="1:3">
      <c r="A25" s="4" t="s">
        <v>98</v>
      </c>
      <c r="B25" s="6" t="n">
        <v>-214472</v>
      </c>
      <c r="C25" s="6" t="n">
        <v>-554968</v>
      </c>
    </row>
    <row r="26" spans="1:3">
      <c r="A26" s="4" t="s">
        <v>99</v>
      </c>
      <c r="B26" s="6" t="n">
        <v>0</v>
      </c>
      <c r="C26" s="6" t="n">
        <v>0</v>
      </c>
    </row>
    <row r="27" spans="1:3">
      <c r="A27" s="4" t="s">
        <v>100</v>
      </c>
      <c r="B27" s="5" t="n">
        <v>2836986113</v>
      </c>
      <c r="C27" s="5" t="n">
        <v>438478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64</v>
      </c>
      <c r="B1" s="2" t="s">
        <v>1</v>
      </c>
    </row>
    <row r="2" spans="1:2">
      <c r="B2" s="2" t="s">
        <v>2</v>
      </c>
    </row>
    <row r="3" spans="1:2">
      <c r="A3" s="3" t="s">
        <v>246</v>
      </c>
    </row>
    <row r="4" spans="1:2">
      <c r="A4" s="4" t="s">
        <v>265</v>
      </c>
      <c r="B4"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20"/>
    <col customWidth="1" max="6" min="6" width="35"/>
    <col customWidth="1" max="7" min="7" width="27"/>
  </cols>
  <sheetData>
    <row r="1" spans="1:7">
      <c r="A1" s="1" t="s">
        <v>101</v>
      </c>
      <c r="B1" s="2" t="s">
        <v>102</v>
      </c>
      <c r="C1" s="2" t="s">
        <v>103</v>
      </c>
      <c r="D1" s="2" t="s">
        <v>104</v>
      </c>
      <c r="E1" s="2" t="s">
        <v>105</v>
      </c>
      <c r="F1" s="2" t="s">
        <v>106</v>
      </c>
      <c r="G1" s="2" t="s">
        <v>107</v>
      </c>
    </row>
    <row r="2" spans="1:7">
      <c r="A2" s="4" t="s">
        <v>108</v>
      </c>
      <c r="B2" s="5" t="n">
        <v>51</v>
      </c>
      <c r="C2" s="5" t="n">
        <v>69272518</v>
      </c>
    </row>
    <row r="3" spans="1:7">
      <c r="A3" s="4" t="s">
        <v>109</v>
      </c>
      <c r="C3" s="6" t="n">
        <v>691</v>
      </c>
      <c r="D3" s="6" t="n">
        <v>7445697</v>
      </c>
      <c r="E3" s="6" t="n">
        <v>-7246263</v>
      </c>
      <c r="F3" s="6" t="n">
        <v>167860</v>
      </c>
      <c r="G3" s="6" t="n">
        <v>367800</v>
      </c>
    </row>
    <row r="4" spans="1:7">
      <c r="A4" s="4" t="s">
        <v>110</v>
      </c>
      <c r="C4" s="5" t="n">
        <v>1767573971</v>
      </c>
    </row>
    <row r="5" spans="1:7">
      <c r="A5" s="4" t="s">
        <v>111</v>
      </c>
      <c r="C5" s="6" t="n">
        <v>17675</v>
      </c>
      <c r="D5" s="5" t="n">
        <v>7531256</v>
      </c>
      <c r="G5" s="5" t="n">
        <v>103419</v>
      </c>
    </row>
    <row r="6" spans="1:7">
      <c r="A6" s="4" t="s">
        <v>112</v>
      </c>
      <c r="E6" s="5" t="n">
        <v>-554968</v>
      </c>
      <c r="F6" s="5" t="n">
        <v>-189102</v>
      </c>
      <c r="G6" s="5" t="n">
        <v>-744070</v>
      </c>
    </row>
    <row r="7" spans="1:7">
      <c r="A7" s="4" t="s">
        <v>113</v>
      </c>
      <c r="B7" s="5" t="n">
        <v>51</v>
      </c>
      <c r="C7" s="5" t="n">
        <v>1836846489</v>
      </c>
    </row>
    <row r="8" spans="1:7">
      <c r="A8" s="4" t="s">
        <v>114</v>
      </c>
      <c r="C8" s="6" t="n">
        <v>18366</v>
      </c>
      <c r="D8" s="5" t="n">
        <v>7445697</v>
      </c>
      <c r="E8" s="5" t="n">
        <v>-7801231</v>
      </c>
      <c r="F8" s="5" t="n">
        <v>-21242</v>
      </c>
      <c r="G8" s="5" t="n">
        <v>-272851</v>
      </c>
    </row>
    <row r="9" spans="1:7">
      <c r="A9" s="4" t="s">
        <v>110</v>
      </c>
      <c r="C9" s="5" t="n">
        <v>2398200902</v>
      </c>
    </row>
    <row r="10" spans="1:7">
      <c r="A10" s="4" t="s">
        <v>111</v>
      </c>
      <c r="C10" s="6" t="n">
        <v>23902</v>
      </c>
      <c r="D10" s="5" t="n">
        <v>143825</v>
      </c>
      <c r="G10" s="5" t="n">
        <v>167727</v>
      </c>
    </row>
    <row r="11" spans="1:7">
      <c r="A11" s="4" t="s">
        <v>115</v>
      </c>
      <c r="C11" s="5" t="n">
        <v>185000000</v>
      </c>
    </row>
    <row r="12" spans="1:7">
      <c r="A12" s="4" t="s">
        <v>116</v>
      </c>
      <c r="C12" s="6" t="n">
        <v>1850</v>
      </c>
      <c r="D12" s="5" t="n">
        <v>16650</v>
      </c>
      <c r="G12" s="5" t="n">
        <v>18500</v>
      </c>
    </row>
    <row r="13" spans="1:7">
      <c r="A13" s="4" t="s">
        <v>117</v>
      </c>
      <c r="C13" s="5" t="n">
        <v>210000000</v>
      </c>
    </row>
    <row r="14" spans="1:7">
      <c r="A14" s="4" t="s">
        <v>118</v>
      </c>
      <c r="C14" s="6" t="n">
        <v>2100</v>
      </c>
      <c r="D14" s="5" t="n">
        <v>18900</v>
      </c>
      <c r="G14" s="5" t="n">
        <v>21000</v>
      </c>
    </row>
    <row r="15" spans="1:7">
      <c r="A15" s="4" t="s">
        <v>60</v>
      </c>
      <c r="D15" s="5" t="n">
        <v>171153</v>
      </c>
      <c r="E15" s="5" t="n">
        <v>-192395</v>
      </c>
      <c r="F15" s="6" t="n">
        <v>21242</v>
      </c>
    </row>
    <row r="16" spans="1:7">
      <c r="A16" s="4" t="s">
        <v>112</v>
      </c>
      <c r="E16" s="5" t="n">
        <v>-214472</v>
      </c>
      <c r="G16" s="5" t="n">
        <v>-214472</v>
      </c>
    </row>
    <row r="17" spans="1:7">
      <c r="A17" s="4" t="s">
        <v>119</v>
      </c>
      <c r="B17" s="5" t="n">
        <v>51</v>
      </c>
      <c r="C17" s="5" t="n">
        <v>4622047392</v>
      </c>
    </row>
    <row r="18" spans="1:7">
      <c r="A18" s="4" t="s">
        <v>120</v>
      </c>
      <c r="C18" s="6" t="n">
        <v>46218</v>
      </c>
      <c r="D18" s="6" t="n">
        <v>7881784</v>
      </c>
      <c r="E18" s="6" t="n">
        <v>-8193411</v>
      </c>
      <c r="G18" s="6" t="n">
        <v>-280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0</v>
      </c>
      <c r="B1" s="2" t="s">
        <v>2</v>
      </c>
      <c r="C1" s="2" t="s">
        <v>32</v>
      </c>
    </row>
    <row r="2" spans="1:3">
      <c r="A2" s="3" t="s">
        <v>271</v>
      </c>
    </row>
    <row r="3" spans="1:3">
      <c r="A3" s="4" t="s">
        <v>272</v>
      </c>
      <c r="B3" s="6" t="n">
        <v>529344</v>
      </c>
    </row>
    <row r="4" spans="1:3">
      <c r="A4" s="4" t="s">
        <v>34</v>
      </c>
      <c r="B4" s="5" t="n">
        <v>21721</v>
      </c>
      <c r="C4" s="6" t="n">
        <v>21662</v>
      </c>
    </row>
    <row r="5" spans="1:3">
      <c r="A5" s="4" t="s">
        <v>45</v>
      </c>
      <c r="B5" s="5" t="n">
        <v>437781</v>
      </c>
      <c r="C5" s="5" t="n">
        <v>574275</v>
      </c>
    </row>
    <row r="6" spans="1:3">
      <c r="A6" s="4" t="s">
        <v>273</v>
      </c>
      <c r="B6" s="6" t="n">
        <v>280096</v>
      </c>
      <c r="C6" s="6" t="n">
        <v>272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5</v>
      </c>
    </row>
    <row r="2" spans="1:3">
      <c r="A2" s="3" t="s">
        <v>271</v>
      </c>
    </row>
    <row r="3" spans="1:3">
      <c r="A3" s="4" t="s">
        <v>276</v>
      </c>
      <c r="C3" s="4" t="s">
        <v>277</v>
      </c>
    </row>
    <row r="4" spans="1:3">
      <c r="A4" s="4" t="s">
        <v>278</v>
      </c>
      <c r="C4" s="6" t="n">
        <v>349292</v>
      </c>
    </row>
    <row r="5" spans="1:3">
      <c r="A5" s="4" t="s">
        <v>279</v>
      </c>
      <c r="B5" s="4" t="s">
        <v>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271</v>
      </c>
    </row>
    <row r="3" spans="1:3">
      <c r="A3" s="4" t="s">
        <v>65</v>
      </c>
      <c r="B3" s="6" t="n">
        <v>76227</v>
      </c>
      <c r="C3" s="6" t="n">
        <v>95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1</v>
      </c>
      <c r="B1" s="2" t="s">
        <v>1</v>
      </c>
    </row>
    <row r="2" spans="1:2">
      <c r="B2" s="2" t="s">
        <v>282</v>
      </c>
    </row>
    <row r="3" spans="1:2">
      <c r="A3" s="3" t="s">
        <v>271</v>
      </c>
    </row>
    <row r="4" spans="1:2">
      <c r="A4" s="4" t="s">
        <v>81</v>
      </c>
      <c r="B4" s="6" t="n">
        <v>258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3</v>
      </c>
      <c r="B1" s="2" t="s">
        <v>1</v>
      </c>
    </row>
    <row r="2" spans="1:3">
      <c r="B2" s="2" t="s">
        <v>2</v>
      </c>
      <c r="C2" s="2" t="s">
        <v>32</v>
      </c>
    </row>
    <row r="3" spans="1:3">
      <c r="A3" s="3" t="s">
        <v>271</v>
      </c>
    </row>
    <row r="4" spans="1:3">
      <c r="A4" s="4" t="s">
        <v>284</v>
      </c>
      <c r="B4" s="5" t="n">
        <v>6431347619</v>
      </c>
      <c r="C4" s="5" t="n">
        <v>569283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271</v>
      </c>
    </row>
    <row r="4" spans="1:3">
      <c r="A4" s="4" t="s">
        <v>286</v>
      </c>
      <c r="B4" s="6" t="n">
        <v>-214472</v>
      </c>
      <c r="C4" s="6" t="n">
        <v>-554968</v>
      </c>
    </row>
    <row r="5" spans="1:3">
      <c r="A5" s="4" t="s">
        <v>287</v>
      </c>
      <c r="B5" s="5" t="n">
        <v>2836986113</v>
      </c>
      <c r="C5" s="5" t="n">
        <v>438478451</v>
      </c>
    </row>
    <row r="6" spans="1:3">
      <c r="A6" s="4" t="s">
        <v>288</v>
      </c>
      <c r="B6" s="6" t="n">
        <v>0</v>
      </c>
      <c r="C6" s="6" t="n">
        <v>0</v>
      </c>
    </row>
    <row r="7" spans="1:3">
      <c r="A7" s="4" t="s">
        <v>289</v>
      </c>
      <c r="B7" s="6" t="n">
        <v>-214472</v>
      </c>
      <c r="C7" s="6" t="n">
        <v>-554968</v>
      </c>
    </row>
    <row r="8" spans="1:3">
      <c r="A8" s="4" t="s">
        <v>290</v>
      </c>
      <c r="B8" s="5" t="n">
        <v>2836986113</v>
      </c>
      <c r="C8" s="5" t="n">
        <v>438478451</v>
      </c>
    </row>
    <row r="9" spans="1:3">
      <c r="A9" s="4" t="s">
        <v>291</v>
      </c>
      <c r="B9" s="6" t="n">
        <v>0</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4" t="s">
        <v>293</v>
      </c>
      <c r="B2" s="6" t="n">
        <v>910925</v>
      </c>
      <c r="C2" s="6" t="n">
        <v>1241750</v>
      </c>
    </row>
    <row r="3" spans="1:3">
      <c r="A3" s="4" t="s">
        <v>294</v>
      </c>
      <c r="B3" s="5" t="n">
        <v>-667505</v>
      </c>
      <c r="C3" s="5" t="n">
        <v>-894892</v>
      </c>
    </row>
    <row r="4" spans="1:3">
      <c r="A4" s="4" t="s">
        <v>295</v>
      </c>
      <c r="B4" s="5" t="n">
        <v>243420</v>
      </c>
      <c r="C4" s="5" t="n">
        <v>346858</v>
      </c>
    </row>
    <row r="5" spans="1:3">
      <c r="A5" s="4" t="s">
        <v>296</v>
      </c>
    </row>
    <row r="6" spans="1:3">
      <c r="A6" s="4" t="s">
        <v>293</v>
      </c>
      <c r="B6" s="5" t="n">
        <v>317776</v>
      </c>
      <c r="C6" s="5" t="n">
        <v>317776</v>
      </c>
    </row>
    <row r="7" spans="1:3">
      <c r="A7" s="4" t="s">
        <v>297</v>
      </c>
    </row>
    <row r="8" spans="1:3">
      <c r="A8" s="4" t="s">
        <v>293</v>
      </c>
      <c r="B8" s="5" t="n">
        <v>566308</v>
      </c>
      <c r="C8" s="5" t="n">
        <v>897134</v>
      </c>
    </row>
    <row r="9" spans="1:3">
      <c r="A9" s="4" t="s">
        <v>298</v>
      </c>
    </row>
    <row r="10" spans="1:3">
      <c r="A10" s="4" t="s">
        <v>293</v>
      </c>
      <c r="B10" s="5" t="n">
        <v>8354</v>
      </c>
      <c r="C10" s="5" t="n">
        <v>8354</v>
      </c>
    </row>
    <row r="11" spans="1:3">
      <c r="A11" s="4" t="s">
        <v>299</v>
      </c>
    </row>
    <row r="12" spans="1:3">
      <c r="A12" s="4" t="s">
        <v>293</v>
      </c>
      <c r="B12" s="6" t="n">
        <v>18487</v>
      </c>
      <c r="C12" s="6" t="n">
        <v>18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0</v>
      </c>
      <c r="B1" s="2" t="s">
        <v>1</v>
      </c>
    </row>
    <row r="2" spans="1:3">
      <c r="B2" s="2" t="s">
        <v>2</v>
      </c>
      <c r="C2" s="2" t="s">
        <v>32</v>
      </c>
    </row>
    <row r="3" spans="1:3">
      <c r="A3" s="3" t="s">
        <v>271</v>
      </c>
    </row>
    <row r="4" spans="1:3">
      <c r="A4" s="4" t="s">
        <v>301</v>
      </c>
      <c r="B4" s="6" t="n">
        <v>103438</v>
      </c>
      <c r="C4" s="6" t="n">
        <v>143922</v>
      </c>
    </row>
    <row r="5" spans="1:3">
      <c r="A5" s="4" t="s">
        <v>81</v>
      </c>
      <c r="C5" s="6" t="n">
        <v>258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271</v>
      </c>
    </row>
    <row r="3" spans="1:3">
      <c r="A3" s="4" t="s">
        <v>303</v>
      </c>
      <c r="B3" s="6" t="n">
        <v>153831</v>
      </c>
      <c r="C3" s="6" t="n">
        <v>153829</v>
      </c>
    </row>
    <row r="4" spans="1:3">
      <c r="A4" s="4" t="s">
        <v>304</v>
      </c>
      <c r="B4" s="5" t="n">
        <v>96965</v>
      </c>
      <c r="C4" s="5" t="n">
        <v>71083</v>
      </c>
    </row>
    <row r="5" spans="1:3">
      <c r="A5" s="4" t="s">
        <v>305</v>
      </c>
      <c r="B5" s="6" t="n">
        <v>250796</v>
      </c>
      <c r="C5" s="6" t="n">
        <v>224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96</v>
      </c>
      <c r="B4" s="6" t="n">
        <v>-214472</v>
      </c>
      <c r="C4" s="6" t="n">
        <v>-554968</v>
      </c>
    </row>
    <row r="5" spans="1:3">
      <c r="A5" s="3" t="s">
        <v>123</v>
      </c>
    </row>
    <row r="6" spans="1:3">
      <c r="A6" s="4" t="s">
        <v>60</v>
      </c>
      <c r="C6" s="5" t="n">
        <v>-189102</v>
      </c>
    </row>
    <row r="7" spans="1:3">
      <c r="A7" s="4" t="s">
        <v>124</v>
      </c>
      <c r="B7" s="5" t="n">
        <v>103438</v>
      </c>
      <c r="C7" s="5" t="n">
        <v>402379</v>
      </c>
    </row>
    <row r="8" spans="1:3">
      <c r="A8" s="4" t="s">
        <v>125</v>
      </c>
      <c r="B8" s="5" t="n">
        <v>-11860</v>
      </c>
      <c r="C8" s="5" t="n">
        <v>-3232</v>
      </c>
    </row>
    <row r="9" spans="1:3">
      <c r="A9" s="4" t="s">
        <v>126</v>
      </c>
      <c r="C9" s="5" t="n">
        <v>9864</v>
      </c>
    </row>
    <row r="10" spans="1:3">
      <c r="A10" s="4" t="s">
        <v>89</v>
      </c>
      <c r="B10" s="5" t="n">
        <v>13406</v>
      </c>
      <c r="C10" s="5" t="n">
        <v>45710</v>
      </c>
    </row>
    <row r="11" spans="1:3">
      <c r="A11" s="4" t="s">
        <v>127</v>
      </c>
      <c r="B11" s="5" t="n">
        <v>21000</v>
      </c>
    </row>
    <row r="12" spans="1:3">
      <c r="A12" s="4" t="s">
        <v>91</v>
      </c>
      <c r="B12" s="5" t="n">
        <v>48480</v>
      </c>
    </row>
    <row r="13" spans="1:3">
      <c r="A13" s="4" t="s">
        <v>90</v>
      </c>
      <c r="B13" s="5" t="n">
        <v>116237</v>
      </c>
      <c r="C13" s="5" t="n">
        <v>96354</v>
      </c>
    </row>
    <row r="14" spans="1:3">
      <c r="A14" s="3" t="s">
        <v>128</v>
      </c>
    </row>
    <row r="15" spans="1:3">
      <c r="A15" s="4" t="s">
        <v>129</v>
      </c>
      <c r="B15" s="5" t="n">
        <v>-46099</v>
      </c>
      <c r="C15" s="5" t="n">
        <v>48738</v>
      </c>
    </row>
    <row r="16" spans="1:3">
      <c r="A16" s="4" t="s">
        <v>130</v>
      </c>
      <c r="B16" s="5" t="n">
        <v>85434</v>
      </c>
      <c r="C16" s="5" t="n">
        <v>152321</v>
      </c>
    </row>
    <row r="17" spans="1:3">
      <c r="A17" s="4" t="s">
        <v>131</v>
      </c>
      <c r="B17" s="5" t="n">
        <v>175000</v>
      </c>
      <c r="C17" s="5" t="n">
        <v>172650</v>
      </c>
    </row>
    <row r="18" spans="1:3">
      <c r="A18" s="4" t="s">
        <v>132</v>
      </c>
      <c r="B18" s="5" t="n">
        <v>157562</v>
      </c>
      <c r="C18" s="5" t="n">
        <v>99606</v>
      </c>
    </row>
    <row r="19" spans="1:3">
      <c r="A19" s="4" t="s">
        <v>133</v>
      </c>
      <c r="B19" s="5" t="n">
        <v>91880</v>
      </c>
      <c r="C19" s="5" t="n">
        <v>-3808</v>
      </c>
    </row>
    <row r="20" spans="1:3">
      <c r="A20" s="3" t="s">
        <v>134</v>
      </c>
    </row>
    <row r="21" spans="1:3">
      <c r="A21" s="4" t="s">
        <v>135</v>
      </c>
      <c r="B21" s="5" t="n">
        <v>20527</v>
      </c>
    </row>
    <row r="22" spans="1:3">
      <c r="A22" s="4" t="s">
        <v>136</v>
      </c>
      <c r="C22" s="5" t="n">
        <v>1150</v>
      </c>
    </row>
    <row r="23" spans="1:3">
      <c r="A23" s="4" t="s">
        <v>137</v>
      </c>
      <c r="B23" s="5" t="n">
        <v>20527</v>
      </c>
      <c r="C23" s="5" t="n">
        <v>-1150</v>
      </c>
    </row>
    <row r="24" spans="1:3">
      <c r="A24" s="3" t="s">
        <v>138</v>
      </c>
    </row>
    <row r="25" spans="1:3">
      <c r="A25" s="4" t="s">
        <v>139</v>
      </c>
      <c r="B25" s="5" t="n">
        <v>-329854</v>
      </c>
      <c r="C25" s="5" t="n">
        <v>34670</v>
      </c>
    </row>
    <row r="26" spans="1:3">
      <c r="A26" s="4" t="s">
        <v>140</v>
      </c>
      <c r="B26" s="5" t="n">
        <v>217506</v>
      </c>
      <c r="C26" s="5" t="n">
        <v>-10943</v>
      </c>
    </row>
    <row r="27" spans="1:3">
      <c r="A27" s="4" t="s">
        <v>141</v>
      </c>
      <c r="B27" s="5" t="n">
        <v>-112348</v>
      </c>
      <c r="C27" s="5" t="n">
        <v>23727</v>
      </c>
    </row>
    <row r="28" spans="1:3">
      <c r="A28" s="4" t="s">
        <v>142</v>
      </c>
      <c r="B28" s="5" t="n">
        <v>59</v>
      </c>
      <c r="C28" s="5" t="n">
        <v>18769</v>
      </c>
    </row>
    <row r="29" spans="1:3">
      <c r="A29" s="4" t="s">
        <v>143</v>
      </c>
      <c r="B29" s="5" t="n">
        <v>21662</v>
      </c>
      <c r="C29" s="5" t="n">
        <v>2893</v>
      </c>
    </row>
    <row r="30" spans="1:3">
      <c r="A30" s="4" t="s">
        <v>144</v>
      </c>
      <c r="B30" s="5" t="n">
        <v>21721</v>
      </c>
      <c r="C30" s="5" t="n">
        <v>21662</v>
      </c>
    </row>
    <row r="31" spans="1:3">
      <c r="A31" s="3" t="s">
        <v>145</v>
      </c>
    </row>
    <row r="32" spans="1:3">
      <c r="A32" s="4" t="s">
        <v>146</v>
      </c>
      <c r="B32" s="5" t="n">
        <v>48738</v>
      </c>
      <c r="C32" s="5" t="n">
        <v>8356</v>
      </c>
    </row>
    <row r="33" spans="1:3">
      <c r="A33" s="4" t="s">
        <v>147</v>
      </c>
      <c r="B33" s="4" t="s">
        <v>54</v>
      </c>
      <c r="C33" s="4" t="s">
        <v>54</v>
      </c>
    </row>
    <row r="34" spans="1:3">
      <c r="A34" s="3" t="s">
        <v>148</v>
      </c>
    </row>
    <row r="35" spans="1:3">
      <c r="A35" s="4" t="s">
        <v>149</v>
      </c>
      <c r="B35" s="6" t="n">
        <v>154994</v>
      </c>
      <c r="C35" s="6" t="n">
        <v>1034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06</v>
      </c>
      <c r="B1" s="2" t="s">
        <v>1</v>
      </c>
    </row>
    <row r="2" spans="1:4">
      <c r="B2" s="2" t="s">
        <v>2</v>
      </c>
      <c r="C2" s="2" t="s">
        <v>32</v>
      </c>
      <c r="D2" s="2" t="s">
        <v>307</v>
      </c>
    </row>
    <row r="3" spans="1:4">
      <c r="A3" s="4" t="s">
        <v>308</v>
      </c>
      <c r="D3" s="6" t="n">
        <v>100000</v>
      </c>
    </row>
    <row r="4" spans="1:4">
      <c r="A4" s="4" t="s">
        <v>47</v>
      </c>
      <c r="B4" s="6" t="n">
        <v>628309</v>
      </c>
      <c r="C4" s="6" t="n">
        <v>453309</v>
      </c>
    </row>
    <row r="5" spans="1:4">
      <c r="A5" s="4" t="s">
        <v>309</v>
      </c>
    </row>
    <row r="6" spans="1:4">
      <c r="A6" s="4" t="s">
        <v>310</v>
      </c>
      <c r="B6" s="5" t="n">
        <v>323855</v>
      </c>
    </row>
    <row r="7" spans="1:4">
      <c r="A7" s="4" t="s">
        <v>311</v>
      </c>
    </row>
    <row r="8" spans="1:4">
      <c r="A8" s="4" t="s">
        <v>310</v>
      </c>
      <c r="B8" s="5" t="n">
        <v>2000</v>
      </c>
    </row>
    <row r="9" spans="1:4">
      <c r="A9" s="4" t="s">
        <v>312</v>
      </c>
    </row>
    <row r="10" spans="1:4">
      <c r="A10" s="4" t="s">
        <v>313</v>
      </c>
      <c r="B10" s="6" t="n">
        <v>459636</v>
      </c>
      <c r="C10" s="6" t="n">
        <v>242130</v>
      </c>
    </row>
    <row r="11" spans="1:4">
      <c r="A11" s="4" t="s">
        <v>314</v>
      </c>
      <c r="B11" s="4" t="s">
        <v>315</v>
      </c>
      <c r="C11" s="4" t="s">
        <v>316</v>
      </c>
    </row>
    <row r="12" spans="1:4">
      <c r="A12" s="4" t="s">
        <v>317</v>
      </c>
      <c r="B12" s="6" t="n">
        <v>24431</v>
      </c>
      <c r="C12" s="6" t="n">
        <v>18345</v>
      </c>
    </row>
    <row r="13" spans="1:4">
      <c r="A13" s="4" t="s">
        <v>318</v>
      </c>
      <c r="B13" s="5" t="n">
        <v>104601</v>
      </c>
      <c r="C13" s="5" t="n">
        <v>79937</v>
      </c>
    </row>
    <row r="14" spans="1:4">
      <c r="A14" s="4" t="s">
        <v>319</v>
      </c>
    </row>
    <row r="15" spans="1:4">
      <c r="A15" s="4" t="s">
        <v>47</v>
      </c>
      <c r="B15" s="6" t="n">
        <v>628309</v>
      </c>
      <c r="C15" s="6" t="n">
        <v>124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271</v>
      </c>
    </row>
    <row r="3" spans="1:3">
      <c r="A3" s="4" t="s">
        <v>44</v>
      </c>
      <c r="B3" s="6" t="n">
        <v>14700</v>
      </c>
      <c r="C3" s="6" t="n">
        <v>375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321</v>
      </c>
      <c r="B1" s="2" t="s">
        <v>1</v>
      </c>
    </row>
    <row r="2" spans="1:5">
      <c r="B2" s="2" t="s">
        <v>2</v>
      </c>
      <c r="C2" s="2" t="s">
        <v>32</v>
      </c>
      <c r="D2" s="2" t="s">
        <v>322</v>
      </c>
      <c r="E2" s="2" t="s">
        <v>323</v>
      </c>
    </row>
    <row r="3" spans="1:5">
      <c r="A3" s="4" t="s">
        <v>304</v>
      </c>
      <c r="B3" s="6" t="n">
        <v>96965</v>
      </c>
      <c r="C3" s="6" t="n">
        <v>71083</v>
      </c>
    </row>
    <row r="4" spans="1:5">
      <c r="A4" s="4" t="s">
        <v>45</v>
      </c>
      <c r="B4" s="5" t="n">
        <v>437781</v>
      </c>
      <c r="C4" s="5" t="n">
        <v>574275</v>
      </c>
    </row>
    <row r="5" spans="1:5">
      <c r="A5" s="4" t="s">
        <v>324</v>
      </c>
      <c r="C5" s="5" t="n">
        <v>9489</v>
      </c>
    </row>
    <row r="6" spans="1:5">
      <c r="A6" s="4" t="s">
        <v>325</v>
      </c>
    </row>
    <row r="7" spans="1:5">
      <c r="A7" s="4" t="s">
        <v>326</v>
      </c>
      <c r="E7" s="6" t="n">
        <v>325000</v>
      </c>
    </row>
    <row r="8" spans="1:5">
      <c r="A8" s="4" t="s">
        <v>327</v>
      </c>
    </row>
    <row r="9" spans="1:5">
      <c r="A9" s="4" t="s">
        <v>326</v>
      </c>
      <c r="B9" s="5" t="n">
        <v>34126</v>
      </c>
      <c r="C9" s="5" t="n">
        <v>100000</v>
      </c>
      <c r="D9" s="6" t="n">
        <v>450000</v>
      </c>
    </row>
    <row r="10" spans="1:5">
      <c r="A10" s="4" t="s">
        <v>328</v>
      </c>
      <c r="B10" s="6" t="n">
        <v>69394</v>
      </c>
      <c r="C10" s="6" t="n">
        <v>21878</v>
      </c>
    </row>
    <row r="11" spans="1:5">
      <c r="A11" s="4" t="s">
        <v>329</v>
      </c>
      <c r="B11" s="5" t="n">
        <v>1020392460</v>
      </c>
      <c r="C11" s="5" t="n">
        <v>395271000</v>
      </c>
    </row>
    <row r="12" spans="1:5">
      <c r="A12" s="4" t="s">
        <v>304</v>
      </c>
      <c r="B12" s="6" t="n">
        <v>604</v>
      </c>
      <c r="C12" s="6" t="n">
        <v>653</v>
      </c>
    </row>
    <row r="13" spans="1:5">
      <c r="A13" s="4" t="s">
        <v>330</v>
      </c>
    </row>
    <row r="14" spans="1:5">
      <c r="A14" s="4" t="s">
        <v>326</v>
      </c>
      <c r="B14" s="5" t="n">
        <v>329175</v>
      </c>
      <c r="C14" s="5" t="n">
        <v>329175</v>
      </c>
    </row>
    <row r="15" spans="1:5">
      <c r="A15" s="4" t="s">
        <v>328</v>
      </c>
      <c r="C15" s="6" t="n">
        <v>22784</v>
      </c>
    </row>
    <row r="16" spans="1:5">
      <c r="A16" s="4" t="s">
        <v>329</v>
      </c>
      <c r="C16" s="5" t="n">
        <v>395271000</v>
      </c>
    </row>
    <row r="17" spans="1:5">
      <c r="A17" s="4" t="s">
        <v>304</v>
      </c>
      <c r="B17" s="5" t="n">
        <v>71015</v>
      </c>
      <c r="C17" s="6" t="n">
        <v>39831</v>
      </c>
    </row>
    <row r="18" spans="1:5">
      <c r="A18" s="4" t="s">
        <v>331</v>
      </c>
    </row>
    <row r="19" spans="1:5">
      <c r="A19" s="4" t="s">
        <v>326</v>
      </c>
      <c r="C19" s="5" t="n">
        <v>22672</v>
      </c>
    </row>
    <row r="20" spans="1:5">
      <c r="A20" s="4" t="s">
        <v>328</v>
      </c>
      <c r="B20" s="6" t="n">
        <v>22672</v>
      </c>
      <c r="C20" s="6" t="n">
        <v>26461</v>
      </c>
    </row>
    <row r="21" spans="1:5">
      <c r="A21" s="4" t="s">
        <v>329</v>
      </c>
      <c r="B21" s="5" t="n">
        <v>398205370</v>
      </c>
      <c r="C21" s="5" t="n">
        <v>437252477</v>
      </c>
    </row>
    <row r="22" spans="1:5">
      <c r="A22" s="4" t="s">
        <v>304</v>
      </c>
      <c r="C22" s="6" t="n">
        <v>9000</v>
      </c>
    </row>
    <row r="23" spans="1:5">
      <c r="A23" s="4" t="s">
        <v>332</v>
      </c>
    </row>
    <row r="24" spans="1:5">
      <c r="A24" s="4" t="s">
        <v>326</v>
      </c>
      <c r="B24" s="6" t="n">
        <v>3480</v>
      </c>
      <c r="C24" s="5" t="n">
        <v>40590</v>
      </c>
    </row>
    <row r="25" spans="1:5">
      <c r="A25" s="4" t="s">
        <v>328</v>
      </c>
      <c r="B25" s="6" t="n">
        <v>57405</v>
      </c>
      <c r="C25" s="6" t="n">
        <v>710</v>
      </c>
    </row>
    <row r="26" spans="1:5">
      <c r="A26" s="4" t="s">
        <v>329</v>
      </c>
      <c r="B26" s="5" t="n">
        <v>637833332</v>
      </c>
      <c r="C26" s="5" t="n">
        <v>11833333</v>
      </c>
    </row>
    <row r="27" spans="1:5">
      <c r="A27" s="4" t="s">
        <v>304</v>
      </c>
      <c r="B27" s="6" t="n">
        <v>9721</v>
      </c>
      <c r="C27" s="6" t="n">
        <v>6913</v>
      </c>
    </row>
    <row r="28" spans="1:5">
      <c r="A28" s="4" t="s">
        <v>333</v>
      </c>
    </row>
    <row r="29" spans="1:5">
      <c r="A29" s="4" t="s">
        <v>326</v>
      </c>
      <c r="B29" s="5" t="n">
        <v>38000</v>
      </c>
    </row>
    <row r="30" spans="1:5">
      <c r="A30" s="4" t="s">
        <v>304</v>
      </c>
      <c r="B30" s="5" t="n">
        <v>8622</v>
      </c>
      <c r="C30" s="5" t="n">
        <v>5582</v>
      </c>
    </row>
    <row r="31" spans="1:5">
      <c r="A31" s="4" t="s">
        <v>334</v>
      </c>
    </row>
    <row r="32" spans="1:5">
      <c r="A32" s="4" t="s">
        <v>326</v>
      </c>
      <c r="B32" s="5" t="n">
        <v>33000</v>
      </c>
    </row>
    <row r="33" spans="1:5">
      <c r="A33" s="4" t="s">
        <v>304</v>
      </c>
      <c r="B33" s="5" t="n">
        <v>7004</v>
      </c>
      <c r="C33" s="5" t="n">
        <v>4364</v>
      </c>
    </row>
    <row r="34" spans="1:5">
      <c r="A34" s="4" t="s">
        <v>335</v>
      </c>
    </row>
    <row r="35" spans="1:5">
      <c r="A35" s="4" t="s">
        <v>328</v>
      </c>
      <c r="C35" s="6" t="n">
        <v>36440</v>
      </c>
    </row>
    <row r="36" spans="1:5">
      <c r="A36" s="4" t="s">
        <v>329</v>
      </c>
      <c r="C36" s="5" t="n">
        <v>647217161</v>
      </c>
    </row>
    <row r="37" spans="1:5">
      <c r="A37" s="4" t="s">
        <v>336</v>
      </c>
    </row>
    <row r="38" spans="1:5">
      <c r="A38" s="4" t="s">
        <v>326</v>
      </c>
      <c r="C38" s="6" t="n">
        <v>13229</v>
      </c>
    </row>
    <row r="39" spans="1:5">
      <c r="A39" s="4" t="s">
        <v>328</v>
      </c>
      <c r="B39" s="6" t="n">
        <v>20197</v>
      </c>
      <c r="C39" s="6" t="n">
        <v>15549</v>
      </c>
    </row>
    <row r="40" spans="1:5">
      <c r="A40" s="4" t="s">
        <v>329</v>
      </c>
      <c r="B40" s="5" t="n">
        <v>276000000</v>
      </c>
      <c r="C40" s="5" t="n">
        <v>333662200</v>
      </c>
    </row>
    <row r="41" spans="1:5">
      <c r="A41" s="4" t="s">
        <v>304</v>
      </c>
      <c r="C41" s="6" t="n">
        <v>37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1</v>
      </c>
    </row>
    <row r="2" spans="1:2">
      <c r="B2" s="2" t="s">
        <v>282</v>
      </c>
    </row>
    <row r="3" spans="1:2">
      <c r="A3" s="3" t="s">
        <v>271</v>
      </c>
    </row>
    <row r="4" spans="1:2">
      <c r="A4" s="4" t="s">
        <v>338</v>
      </c>
      <c r="B4" s="6" t="n">
        <v>9489</v>
      </c>
    </row>
    <row r="5" spans="1:2">
      <c r="A5" s="4" t="s">
        <v>49</v>
      </c>
      <c r="B5" s="6" t="n">
        <v>469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9</v>
      </c>
      <c r="B1" s="2" t="s">
        <v>1</v>
      </c>
    </row>
    <row r="2" spans="1:3">
      <c r="B2" s="2" t="s">
        <v>2</v>
      </c>
      <c r="C2" s="2" t="s">
        <v>32</v>
      </c>
    </row>
    <row r="3" spans="1:3">
      <c r="A3" s="4" t="s">
        <v>340</v>
      </c>
    </row>
    <row r="4" spans="1:3">
      <c r="A4" s="4" t="s">
        <v>341</v>
      </c>
      <c r="B4" s="5" t="n">
        <v>90005478</v>
      </c>
    </row>
    <row r="5" spans="1:3">
      <c r="A5" s="4" t="s">
        <v>342</v>
      </c>
      <c r="B5" s="6" t="n">
        <v>4951</v>
      </c>
    </row>
    <row r="6" spans="1:3">
      <c r="A6" s="4" t="s">
        <v>343</v>
      </c>
    </row>
    <row r="7" spans="1:3">
      <c r="A7" s="4" t="s">
        <v>341</v>
      </c>
      <c r="B7" s="5" t="n">
        <v>183000000</v>
      </c>
    </row>
    <row r="8" spans="1:3">
      <c r="A8" s="4" t="s">
        <v>342</v>
      </c>
      <c r="B8" s="6" t="n">
        <v>12244</v>
      </c>
    </row>
    <row r="9" spans="1:3">
      <c r="A9" s="4" t="s">
        <v>344</v>
      </c>
    </row>
    <row r="10" spans="1:3">
      <c r="A10" s="4" t="s">
        <v>341</v>
      </c>
      <c r="B10" s="5" t="n">
        <v>91600000</v>
      </c>
    </row>
    <row r="11" spans="1:3">
      <c r="A11" s="4" t="s">
        <v>342</v>
      </c>
      <c r="B11" s="6" t="n">
        <v>4580</v>
      </c>
    </row>
    <row r="12" spans="1:3">
      <c r="A12" s="4" t="s">
        <v>345</v>
      </c>
    </row>
    <row r="13" spans="1:3">
      <c r="A13" s="4" t="s">
        <v>346</v>
      </c>
      <c r="B13" s="5" t="n">
        <v>60000000</v>
      </c>
    </row>
    <row r="14" spans="1:3">
      <c r="A14" s="4" t="s">
        <v>347</v>
      </c>
      <c r="B14" s="6" t="n">
        <v>6000</v>
      </c>
    </row>
    <row r="15" spans="1:3">
      <c r="A15" s="4" t="s">
        <v>348</v>
      </c>
    </row>
    <row r="16" spans="1:3">
      <c r="A16" s="4" t="s">
        <v>341</v>
      </c>
      <c r="B16" s="5" t="n">
        <v>219000000</v>
      </c>
    </row>
    <row r="17" spans="1:3">
      <c r="A17" s="4" t="s">
        <v>342</v>
      </c>
      <c r="B17" s="6" t="n">
        <v>14892</v>
      </c>
    </row>
    <row r="18" spans="1:3">
      <c r="A18" s="4" t="s">
        <v>349</v>
      </c>
    </row>
    <row r="19" spans="1:3">
      <c r="A19" s="4" t="s">
        <v>341</v>
      </c>
      <c r="B19" s="5" t="n">
        <v>107871146</v>
      </c>
    </row>
    <row r="20" spans="1:3">
      <c r="A20" s="4" t="s">
        <v>342</v>
      </c>
      <c r="B20" s="6" t="n">
        <v>5394</v>
      </c>
    </row>
    <row r="21" spans="1:3">
      <c r="A21" s="4" t="s">
        <v>350</v>
      </c>
    </row>
    <row r="22" spans="1:3">
      <c r="A22" s="4" t="s">
        <v>351</v>
      </c>
      <c r="B22" s="5" t="n">
        <v>210000000</v>
      </c>
    </row>
    <row r="23" spans="1:3">
      <c r="A23" s="4" t="s">
        <v>352</v>
      </c>
      <c r="B23" s="6" t="n">
        <v>21000</v>
      </c>
    </row>
    <row r="24" spans="1:3">
      <c r="A24" s="4" t="s">
        <v>353</v>
      </c>
    </row>
    <row r="25" spans="1:3">
      <c r="A25" s="4" t="s">
        <v>341</v>
      </c>
      <c r="B25" s="5" t="n">
        <v>107871146</v>
      </c>
    </row>
    <row r="26" spans="1:3">
      <c r="A26" s="4" t="s">
        <v>342</v>
      </c>
      <c r="B26" s="6" t="n">
        <v>6935</v>
      </c>
    </row>
    <row r="27" spans="1:3">
      <c r="A27" s="4" t="s">
        <v>354</v>
      </c>
    </row>
    <row r="28" spans="1:3">
      <c r="A28" s="4" t="s">
        <v>341</v>
      </c>
      <c r="B28" s="5" t="n">
        <v>92457600</v>
      </c>
    </row>
    <row r="29" spans="1:3">
      <c r="A29" s="4" t="s">
        <v>342</v>
      </c>
      <c r="B29" s="6" t="n">
        <v>6935</v>
      </c>
    </row>
    <row r="30" spans="1:3">
      <c r="A30" s="4" t="s">
        <v>355</v>
      </c>
    </row>
    <row r="31" spans="1:3">
      <c r="A31" s="4" t="s">
        <v>341</v>
      </c>
      <c r="B31" s="5" t="n">
        <v>258500000</v>
      </c>
    </row>
    <row r="32" spans="1:3">
      <c r="A32" s="4" t="s">
        <v>342</v>
      </c>
      <c r="B32" s="6" t="n">
        <v>17568</v>
      </c>
    </row>
    <row r="33" spans="1:3">
      <c r="A33" s="4" t="s">
        <v>356</v>
      </c>
    </row>
    <row r="34" spans="1:3">
      <c r="A34" s="4" t="s">
        <v>341</v>
      </c>
      <c r="B34" s="5" t="n">
        <v>360000000</v>
      </c>
    </row>
    <row r="35" spans="1:3">
      <c r="A35" s="4" t="s">
        <v>342</v>
      </c>
      <c r="B35" s="6" t="n">
        <v>24480</v>
      </c>
    </row>
    <row r="36" spans="1:3">
      <c r="A36" s="4" t="s">
        <v>357</v>
      </c>
    </row>
    <row r="37" spans="1:3">
      <c r="A37" s="4" t="s">
        <v>341</v>
      </c>
      <c r="B37" s="5" t="n">
        <v>129000000</v>
      </c>
    </row>
    <row r="38" spans="1:3">
      <c r="A38" s="4" t="s">
        <v>342</v>
      </c>
      <c r="B38" s="6" t="n">
        <v>6450</v>
      </c>
    </row>
    <row r="39" spans="1:3">
      <c r="A39" s="4" t="s">
        <v>358</v>
      </c>
    </row>
    <row r="40" spans="1:3">
      <c r="A40" s="4" t="s">
        <v>341</v>
      </c>
      <c r="B40" s="5" t="n">
        <v>113062200</v>
      </c>
    </row>
    <row r="41" spans="1:3">
      <c r="A41" s="4" t="s">
        <v>342</v>
      </c>
      <c r="B41" s="6" t="n">
        <v>5653</v>
      </c>
    </row>
    <row r="42" spans="1:3">
      <c r="A42" s="4" t="s">
        <v>359</v>
      </c>
    </row>
    <row r="43" spans="1:3">
      <c r="A43" s="4" t="s">
        <v>342</v>
      </c>
      <c r="B43" s="5" t="n">
        <v>14350</v>
      </c>
    </row>
    <row r="44" spans="1:3">
      <c r="A44" s="4" t="s">
        <v>360</v>
      </c>
    </row>
    <row r="45" spans="1:3">
      <c r="A45" s="4" t="s">
        <v>342</v>
      </c>
      <c r="B45" s="5" t="n">
        <v>14355</v>
      </c>
    </row>
    <row r="46" spans="1:3">
      <c r="A46" s="4" t="s">
        <v>361</v>
      </c>
    </row>
    <row r="47" spans="1:3">
      <c r="A47" s="4" t="s">
        <v>342</v>
      </c>
      <c r="B47" s="5" t="n">
        <v>14350</v>
      </c>
    </row>
    <row r="48" spans="1:3">
      <c r="A48" s="4" t="s">
        <v>362</v>
      </c>
    </row>
    <row r="49" spans="1:3">
      <c r="A49" s="4" t="s">
        <v>342</v>
      </c>
      <c r="B49" s="6" t="n">
        <v>14350</v>
      </c>
    </row>
    <row r="50" spans="1:3">
      <c r="A50" s="4" t="s">
        <v>363</v>
      </c>
    </row>
    <row r="51" spans="1:3">
      <c r="A51" s="4" t="s">
        <v>346</v>
      </c>
      <c r="B51" s="5" t="n">
        <v>125000000</v>
      </c>
    </row>
    <row r="52" spans="1:3">
      <c r="A52" s="4" t="s">
        <v>347</v>
      </c>
      <c r="B52" s="6" t="n">
        <v>12500</v>
      </c>
    </row>
    <row r="53" spans="1:3">
      <c r="A53" s="4" t="s">
        <v>364</v>
      </c>
    </row>
    <row r="54" spans="1:3">
      <c r="A54" s="4" t="s">
        <v>341</v>
      </c>
      <c r="C54" s="5" t="n">
        <v>3091396</v>
      </c>
    </row>
    <row r="55" spans="1:3">
      <c r="A55" s="4" t="s">
        <v>342</v>
      </c>
      <c r="C55" s="6" t="n">
        <v>463</v>
      </c>
    </row>
    <row r="56" spans="1:3">
      <c r="A56" s="4" t="s">
        <v>365</v>
      </c>
    </row>
    <row r="57" spans="1:3">
      <c r="A57" s="4" t="s">
        <v>341</v>
      </c>
      <c r="C57" s="5" t="n">
        <v>3091396</v>
      </c>
    </row>
    <row r="58" spans="1:3">
      <c r="A58" s="4" t="s">
        <v>342</v>
      </c>
      <c r="C58" s="6" t="n">
        <v>357</v>
      </c>
    </row>
    <row r="59" spans="1:3">
      <c r="A59" s="4" t="s">
        <v>366</v>
      </c>
    </row>
    <row r="60" spans="1:3">
      <c r="A60" s="4" t="s">
        <v>341</v>
      </c>
      <c r="C60" s="5" t="n">
        <v>3091396</v>
      </c>
    </row>
    <row r="61" spans="1:3">
      <c r="A61" s="4" t="s">
        <v>342</v>
      </c>
      <c r="C61" s="6" t="n">
        <v>479</v>
      </c>
    </row>
    <row r="62" spans="1:3">
      <c r="A62" s="4" t="s">
        <v>367</v>
      </c>
    </row>
    <row r="63" spans="1:3">
      <c r="A63" s="4" t="s">
        <v>341</v>
      </c>
      <c r="C63" s="5" t="n">
        <v>3848788</v>
      </c>
    </row>
    <row r="64" spans="1:3">
      <c r="A64" s="4" t="s">
        <v>342</v>
      </c>
      <c r="C64" s="6" t="n">
        <v>654</v>
      </c>
    </row>
    <row r="65" spans="1:3">
      <c r="A65" s="4" t="s">
        <v>368</v>
      </c>
    </row>
    <row r="66" spans="1:3">
      <c r="A66" s="4" t="s">
        <v>341</v>
      </c>
      <c r="C66" s="5" t="n">
        <v>4037379</v>
      </c>
    </row>
    <row r="67" spans="1:3">
      <c r="A67" s="4" t="s">
        <v>342</v>
      </c>
      <c r="C67" s="6" t="n">
        <v>646</v>
      </c>
    </row>
    <row r="68" spans="1:3">
      <c r="A68" s="4" t="s">
        <v>369</v>
      </c>
    </row>
    <row r="69" spans="1:3">
      <c r="A69" s="4" t="s">
        <v>341</v>
      </c>
      <c r="C69" s="5" t="n">
        <v>4235210</v>
      </c>
    </row>
    <row r="70" spans="1:3">
      <c r="A70" s="4" t="s">
        <v>342</v>
      </c>
      <c r="C70" s="6" t="n">
        <v>635</v>
      </c>
    </row>
    <row r="71" spans="1:3">
      <c r="A71" s="4" t="s">
        <v>370</v>
      </c>
    </row>
    <row r="72" spans="1:3">
      <c r="A72" s="4" t="s">
        <v>341</v>
      </c>
      <c r="C72" s="5" t="n">
        <v>4442736</v>
      </c>
    </row>
    <row r="73" spans="1:3">
      <c r="A73" s="4" t="s">
        <v>342</v>
      </c>
      <c r="C73" s="6" t="n">
        <v>600</v>
      </c>
    </row>
    <row r="74" spans="1:3">
      <c r="A74" s="4" t="s">
        <v>371</v>
      </c>
    </row>
    <row r="75" spans="1:3">
      <c r="A75" s="4" t="s">
        <v>341</v>
      </c>
      <c r="C75" s="5" t="n">
        <v>4660430</v>
      </c>
    </row>
    <row r="76" spans="1:3">
      <c r="A76" s="4" t="s">
        <v>342</v>
      </c>
      <c r="C76" s="6" t="n">
        <v>629</v>
      </c>
    </row>
    <row r="77" spans="1:3">
      <c r="A77" s="4" t="s">
        <v>372</v>
      </c>
    </row>
    <row r="78" spans="1:3">
      <c r="A78" s="4" t="s">
        <v>341</v>
      </c>
      <c r="C78" s="5" t="n">
        <v>4435767</v>
      </c>
    </row>
    <row r="79" spans="1:3">
      <c r="A79" s="4" t="s">
        <v>342</v>
      </c>
      <c r="C79" s="6" t="n">
        <v>643</v>
      </c>
    </row>
    <row r="80" spans="1:3">
      <c r="A80" s="4" t="s">
        <v>373</v>
      </c>
    </row>
    <row r="81" spans="1:3">
      <c r="A81" s="4" t="s">
        <v>341</v>
      </c>
      <c r="C81" s="5" t="n">
        <v>4435767</v>
      </c>
    </row>
    <row r="82" spans="1:3">
      <c r="A82" s="4" t="s">
        <v>342</v>
      </c>
      <c r="C82" s="6" t="n">
        <v>577</v>
      </c>
    </row>
    <row r="83" spans="1:3">
      <c r="A83" s="4" t="s">
        <v>374</v>
      </c>
    </row>
    <row r="84" spans="1:3">
      <c r="A84" s="4" t="s">
        <v>341</v>
      </c>
      <c r="C84" s="5" t="n">
        <v>5323496</v>
      </c>
    </row>
    <row r="85" spans="1:3">
      <c r="A85" s="4" t="s">
        <v>342</v>
      </c>
      <c r="C85" s="6" t="n">
        <v>719</v>
      </c>
    </row>
    <row r="86" spans="1:3">
      <c r="A86" s="4" t="s">
        <v>375</v>
      </c>
    </row>
    <row r="87" spans="1:3">
      <c r="A87" s="4" t="s">
        <v>341</v>
      </c>
      <c r="C87" s="5" t="n">
        <v>5584347</v>
      </c>
    </row>
    <row r="88" spans="1:3">
      <c r="A88" s="4" t="s">
        <v>342</v>
      </c>
      <c r="C88" s="6" t="n">
        <v>698</v>
      </c>
    </row>
    <row r="89" spans="1:3">
      <c r="A89" s="4" t="s">
        <v>376</v>
      </c>
    </row>
    <row r="90" spans="1:3">
      <c r="A90" s="4" t="s">
        <v>341</v>
      </c>
      <c r="C90" s="5" t="n">
        <v>5857980</v>
      </c>
    </row>
    <row r="91" spans="1:3">
      <c r="A91" s="4" t="s">
        <v>342</v>
      </c>
      <c r="C91" s="6" t="n">
        <v>644</v>
      </c>
    </row>
    <row r="92" spans="1:3">
      <c r="A92" s="4" t="s">
        <v>377</v>
      </c>
    </row>
    <row r="93" spans="1:3">
      <c r="A93" s="4" t="s">
        <v>341</v>
      </c>
      <c r="C93" s="5" t="n">
        <v>5857980</v>
      </c>
    </row>
    <row r="94" spans="1:3">
      <c r="A94" s="4" t="s">
        <v>342</v>
      </c>
      <c r="C94" s="6" t="n">
        <v>644</v>
      </c>
    </row>
    <row r="95" spans="1:3">
      <c r="A95" s="4" t="s">
        <v>378</v>
      </c>
    </row>
    <row r="96" spans="1:3">
      <c r="A96" s="4" t="s">
        <v>341</v>
      </c>
      <c r="C96" s="5" t="n">
        <v>5857980</v>
      </c>
    </row>
    <row r="97" spans="1:3">
      <c r="A97" s="4" t="s">
        <v>342</v>
      </c>
      <c r="C97" s="6" t="n">
        <v>615</v>
      </c>
    </row>
    <row r="98" spans="1:3">
      <c r="A98" s="4" t="s">
        <v>379</v>
      </c>
    </row>
    <row r="99" spans="1:3">
      <c r="A99" s="4" t="s">
        <v>341</v>
      </c>
      <c r="C99" s="5" t="n">
        <v>6844416</v>
      </c>
    </row>
    <row r="100" spans="1:3">
      <c r="A100" s="4" t="s">
        <v>342</v>
      </c>
      <c r="C100" s="6" t="n">
        <v>889</v>
      </c>
    </row>
    <row r="101" spans="1:3">
      <c r="A101" s="4" t="s">
        <v>380</v>
      </c>
    </row>
    <row r="102" spans="1:3">
      <c r="A102" s="4" t="s">
        <v>341</v>
      </c>
      <c r="C102" s="5" t="n">
        <v>5857980</v>
      </c>
    </row>
    <row r="103" spans="1:3">
      <c r="A103" s="4" t="s">
        <v>342</v>
      </c>
      <c r="C103" s="6" t="n">
        <v>557</v>
      </c>
    </row>
    <row r="104" spans="1:3">
      <c r="A104" s="4" t="s">
        <v>381</v>
      </c>
    </row>
    <row r="105" spans="1:3">
      <c r="A105" s="4" t="s">
        <v>341</v>
      </c>
      <c r="C105" s="5" t="n">
        <v>8870317</v>
      </c>
    </row>
    <row r="106" spans="1:3">
      <c r="A106" s="4" t="s">
        <v>342</v>
      </c>
      <c r="C106" s="6" t="n">
        <v>532</v>
      </c>
    </row>
    <row r="107" spans="1:3">
      <c r="A107" s="4" t="s">
        <v>382</v>
      </c>
    </row>
    <row r="108" spans="1:3">
      <c r="A108" s="4" t="s">
        <v>341</v>
      </c>
      <c r="C108" s="5" t="n">
        <v>8870317</v>
      </c>
    </row>
    <row r="109" spans="1:3">
      <c r="A109" s="4" t="s">
        <v>342</v>
      </c>
      <c r="C109" s="6" t="n">
        <v>532</v>
      </c>
    </row>
    <row r="110" spans="1:3">
      <c r="A110" s="4" t="s">
        <v>383</v>
      </c>
    </row>
    <row r="111" spans="1:3">
      <c r="A111" s="4" t="s">
        <v>341</v>
      </c>
      <c r="C111" s="5" t="n">
        <v>10660538</v>
      </c>
    </row>
    <row r="112" spans="1:3">
      <c r="A112" s="4" t="s">
        <v>342</v>
      </c>
      <c r="C112" s="6" t="n">
        <v>580</v>
      </c>
    </row>
    <row r="113" spans="1:3">
      <c r="A113" s="4" t="s">
        <v>384</v>
      </c>
    </row>
    <row r="114" spans="1:3">
      <c r="A114" s="4" t="s">
        <v>341</v>
      </c>
      <c r="C114" s="5" t="n">
        <v>13346851</v>
      </c>
    </row>
    <row r="115" spans="1:3">
      <c r="A115" s="4" t="s">
        <v>342</v>
      </c>
      <c r="C115" s="6" t="n">
        <v>200</v>
      </c>
    </row>
    <row r="116" spans="1:3">
      <c r="A116" s="4" t="s">
        <v>385</v>
      </c>
    </row>
    <row r="117" spans="1:3">
      <c r="A117" s="4" t="s">
        <v>341</v>
      </c>
      <c r="C117" s="5" t="n">
        <v>13346851</v>
      </c>
    </row>
    <row r="118" spans="1:3">
      <c r="A118" s="4" t="s">
        <v>342</v>
      </c>
      <c r="C118" s="6" t="n">
        <v>601</v>
      </c>
    </row>
    <row r="119" spans="1:3">
      <c r="A119" s="4" t="s">
        <v>386</v>
      </c>
    </row>
    <row r="120" spans="1:3">
      <c r="A120" s="4" t="s">
        <v>341</v>
      </c>
      <c r="C120" s="5" t="n">
        <v>13346851</v>
      </c>
    </row>
    <row r="121" spans="1:3">
      <c r="A121" s="4" t="s">
        <v>342</v>
      </c>
      <c r="C121" s="6" t="n">
        <v>135</v>
      </c>
    </row>
    <row r="122" spans="1:3">
      <c r="A122" s="4" t="s">
        <v>387</v>
      </c>
    </row>
    <row r="123" spans="1:3">
      <c r="A123" s="4" t="s">
        <v>341</v>
      </c>
      <c r="C123" s="5" t="n">
        <v>13346851</v>
      </c>
    </row>
    <row r="124" spans="1:3">
      <c r="A124" s="4" t="s">
        <v>342</v>
      </c>
      <c r="C124" s="6" t="n">
        <v>467</v>
      </c>
    </row>
    <row r="125" spans="1:3">
      <c r="A125" s="4" t="s">
        <v>388</v>
      </c>
    </row>
    <row r="126" spans="1:3">
      <c r="A126" s="4" t="s">
        <v>341</v>
      </c>
      <c r="C126" s="5" t="n">
        <v>19530573</v>
      </c>
    </row>
    <row r="127" spans="1:3">
      <c r="A127" s="4" t="s">
        <v>342</v>
      </c>
      <c r="C127" s="6" t="n">
        <v>586</v>
      </c>
    </row>
    <row r="128" spans="1:3">
      <c r="A128" s="4" t="s">
        <v>389</v>
      </c>
    </row>
    <row r="129" spans="1:3">
      <c r="A129" s="4" t="s">
        <v>341</v>
      </c>
      <c r="C129" s="5" t="n">
        <v>19530500</v>
      </c>
    </row>
    <row r="130" spans="1:3">
      <c r="A130" s="4" t="s">
        <v>342</v>
      </c>
      <c r="C130" s="6" t="n">
        <v>978</v>
      </c>
    </row>
    <row r="131" spans="1:3">
      <c r="A131" s="4" t="s">
        <v>390</v>
      </c>
    </row>
    <row r="132" spans="1:3">
      <c r="A132" s="4" t="s">
        <v>341</v>
      </c>
      <c r="C132" s="5" t="n">
        <v>25161199</v>
      </c>
    </row>
    <row r="133" spans="1:3">
      <c r="A133" s="4" t="s">
        <v>342</v>
      </c>
      <c r="C133" s="6" t="n">
        <v>1258</v>
      </c>
    </row>
    <row r="134" spans="1:3">
      <c r="A134" s="4" t="s">
        <v>391</v>
      </c>
    </row>
    <row r="135" spans="1:3">
      <c r="A135" s="4" t="s">
        <v>341</v>
      </c>
      <c r="C135" s="5" t="n">
        <v>25160000</v>
      </c>
    </row>
    <row r="136" spans="1:3">
      <c r="A136" s="4" t="s">
        <v>342</v>
      </c>
      <c r="C136" s="6" t="n">
        <v>1258</v>
      </c>
    </row>
    <row r="137" spans="1:3">
      <c r="A137" s="4" t="s">
        <v>392</v>
      </c>
    </row>
    <row r="138" spans="1:3">
      <c r="A138" s="4" t="s">
        <v>341</v>
      </c>
      <c r="C138" s="5" t="n">
        <v>11833333</v>
      </c>
    </row>
    <row r="139" spans="1:3">
      <c r="A139" s="4" t="s">
        <v>342</v>
      </c>
      <c r="C139" s="6" t="n">
        <v>710</v>
      </c>
    </row>
    <row r="140" spans="1:3">
      <c r="A140" s="4" t="s">
        <v>393</v>
      </c>
    </row>
    <row r="141" spans="1:3">
      <c r="A141" s="4" t="s">
        <v>341</v>
      </c>
      <c r="C141" s="5" t="n">
        <v>7192250</v>
      </c>
    </row>
    <row r="142" spans="1:3">
      <c r="A142" s="4" t="s">
        <v>342</v>
      </c>
      <c r="C142" s="6" t="n">
        <v>790</v>
      </c>
    </row>
    <row r="143" spans="1:3">
      <c r="A143" s="4" t="s">
        <v>394</v>
      </c>
    </row>
    <row r="144" spans="1:3">
      <c r="A144" s="4" t="s">
        <v>341</v>
      </c>
      <c r="C144" s="5" t="n">
        <v>7556416</v>
      </c>
    </row>
    <row r="145" spans="1:3">
      <c r="A145" s="4" t="s">
        <v>342</v>
      </c>
      <c r="C145" s="6" t="n">
        <v>907</v>
      </c>
    </row>
    <row r="146" spans="1:3">
      <c r="A146" s="4" t="s">
        <v>395</v>
      </c>
    </row>
    <row r="147" spans="1:3">
      <c r="A147" s="4" t="s">
        <v>341</v>
      </c>
      <c r="C147" s="5" t="n">
        <v>7842416</v>
      </c>
    </row>
    <row r="148" spans="1:3">
      <c r="A148" s="4" t="s">
        <v>342</v>
      </c>
      <c r="C148" s="6" t="n">
        <v>941</v>
      </c>
    </row>
    <row r="149" spans="1:3">
      <c r="A149" s="4" t="s">
        <v>396</v>
      </c>
    </row>
    <row r="150" spans="1:3">
      <c r="A150" s="4" t="s">
        <v>341</v>
      </c>
      <c r="C150" s="5" t="n">
        <v>8608833</v>
      </c>
    </row>
    <row r="151" spans="1:3">
      <c r="A151" s="4" t="s">
        <v>342</v>
      </c>
      <c r="C151" s="6" t="n">
        <v>517</v>
      </c>
    </row>
    <row r="152" spans="1:3">
      <c r="A152" s="4" t="s">
        <v>397</v>
      </c>
    </row>
    <row r="153" spans="1:3">
      <c r="A153" s="4" t="s">
        <v>341</v>
      </c>
      <c r="C153" s="5" t="n">
        <v>18794500</v>
      </c>
    </row>
    <row r="154" spans="1:3">
      <c r="A154" s="4" t="s">
        <v>342</v>
      </c>
      <c r="C154" s="6" t="n">
        <v>1128</v>
      </c>
    </row>
    <row r="155" spans="1:3">
      <c r="A155" s="4" t="s">
        <v>398</v>
      </c>
    </row>
    <row r="156" spans="1:3">
      <c r="A156" s="4" t="s">
        <v>341</v>
      </c>
      <c r="C156" s="5" t="n">
        <v>20607833</v>
      </c>
    </row>
    <row r="157" spans="1:3">
      <c r="A157" s="4" t="s">
        <v>342</v>
      </c>
      <c r="C157" s="6" t="n">
        <v>1236</v>
      </c>
    </row>
    <row r="158" spans="1:3">
      <c r="A158" s="4" t="s">
        <v>399</v>
      </c>
    </row>
    <row r="159" spans="1:3">
      <c r="A159" s="4" t="s">
        <v>341</v>
      </c>
      <c r="C159" s="5" t="n">
        <v>23554333</v>
      </c>
    </row>
    <row r="160" spans="1:3">
      <c r="A160" s="4" t="s">
        <v>342</v>
      </c>
      <c r="C160" s="6" t="n">
        <v>1413</v>
      </c>
    </row>
    <row r="161" spans="1:3">
      <c r="A161" s="4" t="s">
        <v>400</v>
      </c>
    </row>
    <row r="162" spans="1:3">
      <c r="A162" s="4" t="s">
        <v>341</v>
      </c>
      <c r="C162" s="5" t="n">
        <v>29368333</v>
      </c>
    </row>
    <row r="163" spans="1:3">
      <c r="A163" s="4" t="s">
        <v>342</v>
      </c>
      <c r="C163" s="6" t="n">
        <v>1762</v>
      </c>
    </row>
    <row r="164" spans="1:3">
      <c r="A164" s="4" t="s">
        <v>401</v>
      </c>
    </row>
    <row r="165" spans="1:3">
      <c r="A165" s="4" t="s">
        <v>341</v>
      </c>
      <c r="C165" s="5" t="n">
        <v>31609333</v>
      </c>
    </row>
    <row r="166" spans="1:3">
      <c r="A166" s="4" t="s">
        <v>342</v>
      </c>
      <c r="C166" s="6" t="n">
        <v>1897</v>
      </c>
    </row>
    <row r="167" spans="1:3">
      <c r="A167" s="4" t="s">
        <v>402</v>
      </c>
    </row>
    <row r="168" spans="1:3">
      <c r="A168" s="4" t="s">
        <v>341</v>
      </c>
      <c r="C168" s="5" t="n">
        <v>31413500</v>
      </c>
    </row>
    <row r="169" spans="1:3">
      <c r="A169" s="4" t="s">
        <v>342</v>
      </c>
      <c r="C169" s="6" t="n">
        <v>1885</v>
      </c>
    </row>
    <row r="170" spans="1:3">
      <c r="A170" s="4" t="s">
        <v>403</v>
      </c>
    </row>
    <row r="171" spans="1:3">
      <c r="A171" s="4" t="s">
        <v>341</v>
      </c>
      <c r="C171" s="5" t="n">
        <v>44436166</v>
      </c>
    </row>
    <row r="172" spans="1:3">
      <c r="A172" s="4" t="s">
        <v>342</v>
      </c>
      <c r="C172" s="6" t="n">
        <v>2666</v>
      </c>
    </row>
    <row r="173" spans="1:3">
      <c r="A173" s="4" t="s">
        <v>404</v>
      </c>
    </row>
    <row r="174" spans="1:3">
      <c r="A174" s="4" t="s">
        <v>341</v>
      </c>
      <c r="C174" s="5" t="n">
        <v>34081855</v>
      </c>
    </row>
    <row r="175" spans="1:3">
      <c r="A175" s="4" t="s">
        <v>342</v>
      </c>
      <c r="C175" s="6" t="n">
        <v>1704</v>
      </c>
    </row>
    <row r="176" spans="1:3">
      <c r="A176" s="4" t="s">
        <v>405</v>
      </c>
    </row>
    <row r="177" spans="1:3">
      <c r="A177" s="4" t="s">
        <v>341</v>
      </c>
      <c r="C177" s="5" t="n">
        <v>34081800</v>
      </c>
    </row>
    <row r="178" spans="1:3">
      <c r="A178" s="4" t="s">
        <v>342</v>
      </c>
      <c r="C178" s="6" t="n">
        <v>1704</v>
      </c>
    </row>
    <row r="179" spans="1:3">
      <c r="A179" s="4" t="s">
        <v>406</v>
      </c>
    </row>
    <row r="180" spans="1:3">
      <c r="A180" s="4" t="s">
        <v>341</v>
      </c>
      <c r="C180" s="5" t="n">
        <v>54386075</v>
      </c>
    </row>
    <row r="181" spans="1:3">
      <c r="A181" s="4" t="s">
        <v>342</v>
      </c>
      <c r="C181" s="6" t="n">
        <v>2719</v>
      </c>
    </row>
    <row r="182" spans="1:3">
      <c r="A182" s="4" t="s">
        <v>407</v>
      </c>
    </row>
    <row r="183" spans="1:3">
      <c r="A183" s="4" t="s">
        <v>341</v>
      </c>
      <c r="C183" s="5" t="n">
        <v>69822671</v>
      </c>
    </row>
    <row r="184" spans="1:3">
      <c r="A184" s="4" t="s">
        <v>342</v>
      </c>
      <c r="C184" s="6" t="n">
        <v>3491</v>
      </c>
    </row>
    <row r="185" spans="1:3">
      <c r="A185" s="4" t="s">
        <v>408</v>
      </c>
    </row>
    <row r="186" spans="1:3">
      <c r="A186" s="4" t="s">
        <v>341</v>
      </c>
      <c r="C186" s="5" t="n">
        <v>59132000</v>
      </c>
    </row>
    <row r="187" spans="1:3">
      <c r="A187" s="4" t="s">
        <v>342</v>
      </c>
      <c r="C187" s="6" t="n">
        <v>4021</v>
      </c>
    </row>
    <row r="188" spans="1:3">
      <c r="A188" s="4" t="s">
        <v>409</v>
      </c>
    </row>
    <row r="189" spans="1:3">
      <c r="A189" s="4" t="s">
        <v>341</v>
      </c>
      <c r="C189" s="5" t="n">
        <v>84653000</v>
      </c>
    </row>
    <row r="190" spans="1:3">
      <c r="A190" s="4" t="s">
        <v>342</v>
      </c>
      <c r="C190" s="6" t="n">
        <v>5756</v>
      </c>
    </row>
    <row r="191" spans="1:3">
      <c r="A191" s="4" t="s">
        <v>410</v>
      </c>
    </row>
    <row r="192" spans="1:3">
      <c r="A192" s="4" t="s">
        <v>341</v>
      </c>
      <c r="C192" s="5" t="n">
        <v>84652000</v>
      </c>
    </row>
    <row r="193" spans="1:3">
      <c r="A193" s="4" t="s">
        <v>342</v>
      </c>
      <c r="C193" s="6" t="n">
        <v>5756</v>
      </c>
    </row>
    <row r="194" spans="1:3">
      <c r="A194" s="4" t="s">
        <v>411</v>
      </c>
    </row>
    <row r="195" spans="1:3">
      <c r="A195" s="4" t="s">
        <v>341</v>
      </c>
      <c r="C195" s="5" t="n">
        <v>166834000</v>
      </c>
    </row>
    <row r="196" spans="1:3">
      <c r="A196" s="4" t="s">
        <v>342</v>
      </c>
      <c r="C196" s="6" t="n">
        <v>6345</v>
      </c>
    </row>
    <row r="197" spans="1:3">
      <c r="A197" s="4" t="s">
        <v>412</v>
      </c>
    </row>
    <row r="198" spans="1:3">
      <c r="A198" s="4" t="s">
        <v>341</v>
      </c>
      <c r="C198" s="5" t="n">
        <v>28100000</v>
      </c>
    </row>
    <row r="199" spans="1:3">
      <c r="A199" s="4" t="s">
        <v>342</v>
      </c>
      <c r="C199" s="6" t="n">
        <v>1686</v>
      </c>
    </row>
    <row r="200" spans="1:3">
      <c r="A200" s="4" t="s">
        <v>413</v>
      </c>
    </row>
    <row r="201" spans="1:3">
      <c r="A201" s="4" t="s">
        <v>341</v>
      </c>
      <c r="C201" s="5" t="n">
        <v>34700000</v>
      </c>
    </row>
    <row r="202" spans="1:3">
      <c r="A202" s="4" t="s">
        <v>342</v>
      </c>
      <c r="C202" s="6" t="n">
        <v>2082</v>
      </c>
    </row>
    <row r="203" spans="1:3">
      <c r="A203" s="4" t="s">
        <v>414</v>
      </c>
    </row>
    <row r="204" spans="1:3">
      <c r="A204" s="4" t="s">
        <v>341</v>
      </c>
      <c r="C204" s="5" t="n">
        <v>38600000</v>
      </c>
    </row>
    <row r="205" spans="1:3">
      <c r="A205" s="4" t="s">
        <v>342</v>
      </c>
      <c r="C205" s="6" t="n">
        <v>2316</v>
      </c>
    </row>
    <row r="206" spans="1:3">
      <c r="A206" s="4" t="s">
        <v>415</v>
      </c>
    </row>
    <row r="207" spans="1:3">
      <c r="A207" s="4" t="s">
        <v>341</v>
      </c>
      <c r="C207" s="5" t="n">
        <v>48200000</v>
      </c>
    </row>
    <row r="208" spans="1:3">
      <c r="A208" s="4" t="s">
        <v>342</v>
      </c>
      <c r="C208" s="6" t="n">
        <v>2410</v>
      </c>
    </row>
    <row r="209" spans="1:3">
      <c r="A209" s="4" t="s">
        <v>416</v>
      </c>
    </row>
    <row r="210" spans="1:3">
      <c r="A210" s="4" t="s">
        <v>341</v>
      </c>
      <c r="C210" s="5" t="n">
        <v>71100000</v>
      </c>
    </row>
    <row r="211" spans="1:3">
      <c r="A211" s="4" t="s">
        <v>342</v>
      </c>
      <c r="C211" s="6" t="n">
        <v>2500</v>
      </c>
    </row>
    <row r="212" spans="1:3">
      <c r="A212" s="4" t="s">
        <v>417</v>
      </c>
    </row>
    <row r="213" spans="1:3">
      <c r="A213" s="4" t="s">
        <v>342</v>
      </c>
      <c r="C213" s="6" t="n">
        <v>3555</v>
      </c>
    </row>
    <row r="214" spans="1:3">
      <c r="A214" s="4" t="s">
        <v>418</v>
      </c>
    </row>
    <row r="215" spans="1:3">
      <c r="A215" s="4" t="s">
        <v>341</v>
      </c>
      <c r="C215" s="5" t="n">
        <v>120694500</v>
      </c>
    </row>
    <row r="216" spans="1:3">
      <c r="A216" s="4" t="s">
        <v>342</v>
      </c>
      <c r="C216" s="6" t="n">
        <v>7242</v>
      </c>
    </row>
    <row r="217" spans="1:3">
      <c r="A217" s="4" t="s">
        <v>419</v>
      </c>
    </row>
    <row r="218" spans="1:3">
      <c r="A218" s="4" t="s">
        <v>341</v>
      </c>
      <c r="C218" s="5" t="n">
        <v>44501000</v>
      </c>
    </row>
    <row r="219" spans="1:3">
      <c r="A219" s="4" t="s">
        <v>342</v>
      </c>
      <c r="C219" s="6" t="n">
        <v>2670</v>
      </c>
    </row>
    <row r="220" spans="1:3">
      <c r="A220" s="4" t="s">
        <v>420</v>
      </c>
    </row>
    <row r="221" spans="1:3">
      <c r="A221" s="4" t="s">
        <v>341</v>
      </c>
      <c r="C221" s="5" t="n">
        <v>44454666</v>
      </c>
    </row>
    <row r="222" spans="1:3">
      <c r="A222" s="4" t="s">
        <v>342</v>
      </c>
      <c r="C222" s="6" t="n">
        <v>2667</v>
      </c>
    </row>
    <row r="223" spans="1:3">
      <c r="A223" s="4" t="s">
        <v>421</v>
      </c>
    </row>
    <row r="224" spans="1:3">
      <c r="A224" s="4" t="s">
        <v>341</v>
      </c>
      <c r="C224" s="5" t="n">
        <v>95601333</v>
      </c>
    </row>
    <row r="225" spans="1:3">
      <c r="A225" s="4" t="s">
        <v>342</v>
      </c>
      <c r="C225" s="6" t="n">
        <v>5736</v>
      </c>
    </row>
    <row r="226" spans="1:3">
      <c r="A226" s="4" t="s">
        <v>422</v>
      </c>
    </row>
    <row r="227" spans="1:3">
      <c r="A227" s="4" t="s">
        <v>341</v>
      </c>
      <c r="C227" s="5" t="n">
        <v>104137333</v>
      </c>
    </row>
    <row r="228" spans="1:3">
      <c r="A228" s="4" t="s">
        <v>342</v>
      </c>
      <c r="C228" s="6" t="n">
        <v>62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2</v>
      </c>
    </row>
    <row r="2" spans="1:3">
      <c r="A2" s="3" t="s">
        <v>271</v>
      </c>
    </row>
    <row r="3" spans="1:3">
      <c r="A3" s="4" t="s">
        <v>424</v>
      </c>
      <c r="B3" s="6" t="n">
        <v>1304872</v>
      </c>
      <c r="C3" s="6" t="n">
        <v>219244</v>
      </c>
    </row>
    <row r="4" spans="1:3">
      <c r="A4" s="4" t="s">
        <v>425</v>
      </c>
      <c r="B4" s="5" t="n">
        <v>2892</v>
      </c>
      <c r="C4" s="5" t="n">
        <v>4561</v>
      </c>
    </row>
    <row r="5" spans="1:3">
      <c r="A5" s="4" t="s">
        <v>426</v>
      </c>
      <c r="B5" s="5" t="n">
        <v>22868</v>
      </c>
      <c r="C5" s="5" t="n">
        <v>236978</v>
      </c>
    </row>
    <row r="6" spans="1:3">
      <c r="A6" s="4" t="s">
        <v>47</v>
      </c>
      <c r="B6" s="5" t="n">
        <v>186993</v>
      </c>
      <c r="C6" s="5" t="n">
        <v>181097</v>
      </c>
    </row>
    <row r="7" spans="1:3">
      <c r="A7" s="4" t="s">
        <v>427</v>
      </c>
      <c r="B7" s="5" t="n">
        <v>-16406</v>
      </c>
      <c r="C7" s="5" t="n">
        <v>-23729</v>
      </c>
    </row>
    <row r="8" spans="1:3">
      <c r="A8" s="4" t="s">
        <v>428</v>
      </c>
      <c r="B8" s="5" t="n">
        <v>1501209</v>
      </c>
      <c r="C8" s="5" t="n">
        <v>2590951</v>
      </c>
    </row>
    <row r="9" spans="1:3">
      <c r="A9" s="4" t="s">
        <v>429</v>
      </c>
      <c r="B9" s="6" t="n">
        <v>-1501209</v>
      </c>
      <c r="C9" s="6" t="n">
        <v>-2590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30</v>
      </c>
      <c r="B1" s="2" t="s">
        <v>282</v>
      </c>
    </row>
    <row r="2" spans="1:2">
      <c r="A2" s="3" t="s">
        <v>271</v>
      </c>
    </row>
    <row r="3" spans="1:2">
      <c r="A3" s="4" t="s">
        <v>431</v>
      </c>
      <c r="B3" s="6" t="n">
        <v>465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271</v>
      </c>
    </row>
    <row r="4" spans="1:2">
      <c r="A4" s="4" t="s">
        <v>433</v>
      </c>
      <c r="B4" s="4" t="s">
        <v>434</v>
      </c>
    </row>
    <row r="5" spans="1:2">
      <c r="A5" s="4" t="s">
        <v>435</v>
      </c>
      <c r="B5" s="4" t="s">
        <v>434</v>
      </c>
    </row>
    <row r="6" spans="1:2">
      <c r="A6" s="4" t="s">
        <v>436</v>
      </c>
      <c r="B6" s="4" t="s">
        <v>4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7</v>
      </c>
      <c r="B1" s="2" t="s">
        <v>1</v>
      </c>
    </row>
    <row r="2" spans="1:3">
      <c r="B2" s="2" t="s">
        <v>2</v>
      </c>
      <c r="C2" s="2" t="s">
        <v>32</v>
      </c>
    </row>
    <row r="3" spans="1:3">
      <c r="A3" s="4" t="s">
        <v>438</v>
      </c>
      <c r="B3" s="6" t="n">
        <v>30408</v>
      </c>
      <c r="C3" s="6" t="n">
        <v>34648</v>
      </c>
    </row>
    <row r="4" spans="1:3">
      <c r="A4" s="4" t="s">
        <v>439</v>
      </c>
    </row>
    <row r="5" spans="1:3">
      <c r="A5" s="4" t="s">
        <v>440</v>
      </c>
      <c r="B5" s="5" t="n">
        <v>1100</v>
      </c>
    </row>
    <row r="6" spans="1:3">
      <c r="A6" s="4" t="s">
        <v>441</v>
      </c>
    </row>
    <row r="7" spans="1:3">
      <c r="A7" s="4" t="s">
        <v>440</v>
      </c>
      <c r="B7" s="6" t="n">
        <v>1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271</v>
      </c>
    </row>
    <row r="3" spans="1:2">
      <c r="A3" s="4" t="s">
        <v>444</v>
      </c>
      <c r="B3" s="6" t="n">
        <v>15900</v>
      </c>
    </row>
    <row r="4" spans="1:2">
      <c r="A4" s="4" t="s">
        <v>445</v>
      </c>
      <c r="B4" s="5" t="n">
        <v>5400</v>
      </c>
    </row>
    <row r="5" spans="1:2">
      <c r="A5" s="4" t="s">
        <v>446</v>
      </c>
      <c r="B5" s="6" t="n">
        <v>21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50</v>
      </c>
      <c r="B1" s="2" t="s">
        <v>1</v>
      </c>
    </row>
    <row r="2" spans="1:3">
      <c r="B2" s="2" t="s">
        <v>2</v>
      </c>
      <c r="C2" s="2" t="s">
        <v>32</v>
      </c>
    </row>
    <row r="3" spans="1:3">
      <c r="A3" s="4" t="s">
        <v>149</v>
      </c>
      <c r="B3" s="6" t="n">
        <v>154994</v>
      </c>
      <c r="C3" s="6" t="n">
        <v>103419</v>
      </c>
    </row>
    <row r="4" spans="1:3">
      <c r="A4" s="4" t="s">
        <v>151</v>
      </c>
    </row>
    <row r="5" spans="1:3">
      <c r="A5" s="4" t="s">
        <v>149</v>
      </c>
      <c r="B5" s="5" t="n">
        <v>18500</v>
      </c>
    </row>
    <row r="6" spans="1:3">
      <c r="A6" s="4" t="s">
        <v>152</v>
      </c>
    </row>
    <row r="7" spans="1:3">
      <c r="A7" s="4" t="s">
        <v>149</v>
      </c>
      <c r="B7" s="6" t="n">
        <v>136494</v>
      </c>
      <c r="C7" s="6" t="n">
        <v>1034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47</v>
      </c>
      <c r="B1" s="2" t="s">
        <v>1</v>
      </c>
    </row>
    <row r="2" spans="1:3">
      <c r="B2" s="2" t="s">
        <v>2</v>
      </c>
      <c r="C2" s="2" t="s">
        <v>32</v>
      </c>
    </row>
    <row r="3" spans="1:3">
      <c r="A3" s="4" t="s">
        <v>448</v>
      </c>
    </row>
    <row r="4" spans="1:3">
      <c r="A4" s="4" t="s">
        <v>449</v>
      </c>
      <c r="B4" s="4" t="s">
        <v>450</v>
      </c>
    </row>
    <row r="5" spans="1:3">
      <c r="A5" s="4" t="s">
        <v>451</v>
      </c>
    </row>
    <row r="6" spans="1:3">
      <c r="A6" s="4" t="s">
        <v>449</v>
      </c>
      <c r="B6" s="4" t="s">
        <v>452</v>
      </c>
      <c r="C6" s="4" t="s">
        <v>4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82</v>
      </c>
    </row>
    <row r="2" spans="1:2">
      <c r="A2" s="3" t="s">
        <v>271</v>
      </c>
    </row>
    <row r="3" spans="1:2">
      <c r="A3" s="4" t="s">
        <v>49</v>
      </c>
      <c r="B3" s="6" t="n">
        <v>469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2:13:36Z</dcterms:created>
  <dcterms:modified xmlns:dcterms="http://purl.org/dc/terms/" xmlns:xsi="http://www.w3.org/2001/XMLSchema-instance" xsi:type="dcterms:W3CDTF">2018-10-22T12:13:36Z</dcterms:modified>
</cp:coreProperties>
</file>